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Local Service Agreements with N"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FCC Regulatory Matters"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Local Service Agreements with21" sheetId="21" state="visible" r:id="rId21"/>
    <sheet xmlns:r="http://schemas.openxmlformats.org/officeDocument/2006/relationships" name="Property and Equipment (Tables)" sheetId="22" state="visible" r:id="rId22"/>
    <sheet xmlns:r="http://schemas.openxmlformats.org/officeDocument/2006/relationships" name="Intangible Assets and Goodwill "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usiness Ope27" sheetId="27" state="visible" r:id="rId27"/>
    <sheet xmlns:r="http://schemas.openxmlformats.org/officeDocument/2006/relationships" name="Summary of Significant Accoun28" sheetId="28" state="visible" r:id="rId28"/>
    <sheet xmlns:r="http://schemas.openxmlformats.org/officeDocument/2006/relationships" name="Acquisitions - Additional Infor" sheetId="29" state="visible" r:id="rId29"/>
    <sheet xmlns:r="http://schemas.openxmlformats.org/officeDocument/2006/relationships" name="Local Service Agreements with30" sheetId="30" state="visible" r:id="rId30"/>
    <sheet xmlns:r="http://schemas.openxmlformats.org/officeDocument/2006/relationships" name="Local Service Agreements with31" sheetId="31" state="visible" r:id="rId31"/>
    <sheet xmlns:r="http://schemas.openxmlformats.org/officeDocument/2006/relationships" name="Local Service Agreements with32"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Intangible Assets and Goodwil35" sheetId="35" state="visible" r:id="rId35"/>
    <sheet xmlns:r="http://schemas.openxmlformats.org/officeDocument/2006/relationships" name="Intangible Assets and Goodwil36"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Debt - Long Term Debt (Details)" sheetId="39" state="visible" r:id="rId39"/>
    <sheet xmlns:r="http://schemas.openxmlformats.org/officeDocument/2006/relationships" name="Debt - Long Term Debt (Parenthe" sheetId="40" state="visible" r:id="rId40"/>
    <sheet xmlns:r="http://schemas.openxmlformats.org/officeDocument/2006/relationships" name="Debt - Additional Information (" sheetId="41" state="visible" r:id="rId41"/>
    <sheet xmlns:r="http://schemas.openxmlformats.org/officeDocument/2006/relationships" name="Debt - Fair Value of Debt (Deta" sheetId="42" state="visible" r:id="rId42"/>
    <sheet xmlns:r="http://schemas.openxmlformats.org/officeDocument/2006/relationships" name="Debt - Maturities of Debt (Deta" sheetId="43" state="visible" r:id="rId43"/>
    <sheet xmlns:r="http://schemas.openxmlformats.org/officeDocument/2006/relationships" name="Common Stock - Additional Infor" sheetId="44" state="visible" r:id="rId44"/>
    <sheet xmlns:r="http://schemas.openxmlformats.org/officeDocument/2006/relationships" name="Income Taxes - Components of In" sheetId="45" state="visible" r:id="rId45"/>
    <sheet xmlns:r="http://schemas.openxmlformats.org/officeDocument/2006/relationships" name="Income Taxes - Additional Infor" sheetId="46" state="visible" r:id="rId46"/>
    <sheet xmlns:r="http://schemas.openxmlformats.org/officeDocument/2006/relationships" name="Income Taxes - Schedule of Effe" sheetId="47" state="visible" r:id="rId47"/>
    <sheet xmlns:r="http://schemas.openxmlformats.org/officeDocument/2006/relationships" name="Income Taxes - Schedule of Comp" sheetId="48" state="visible" r:id="rId48"/>
    <sheet xmlns:r="http://schemas.openxmlformats.org/officeDocument/2006/relationships" name="FCC Regulatory Matters - Additi"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Employee Benefits - Additional "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67">
  <si>
    <t>Document and Entity Information - USD ($)</t>
  </si>
  <si>
    <t>12 Months Ended</t>
  </si>
  <si>
    <t>Dec. 31, 2016</t>
  </si>
  <si>
    <t>Mar. 27, 2017</t>
  </si>
  <si>
    <t>Jun. 30, 2016</t>
  </si>
  <si>
    <t>Document And Entity Information [Abstract]</t>
  </si>
  <si>
    <t>Entity Registrant Name</t>
  </si>
  <si>
    <t>MISSION BROADCASTING INC</t>
  </si>
  <si>
    <t>Entity Central Index Key</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 $ in Thousands</t>
  </si>
  <si>
    <t>Dec. 31, 2015</t>
  </si>
  <si>
    <t>Current assets:</t>
  </si>
  <si>
    <t>Cash and cash equivalents</t>
  </si>
  <si>
    <t>Accounts receivable, net of allowance for doubtful accounts of $92 and $154,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Other current liabilities</t>
  </si>
  <si>
    <t>Total current liabilities</t>
  </si>
  <si>
    <t>Debt</t>
  </si>
  <si>
    <t>Other noncurrent liabilities</t>
  </si>
  <si>
    <t>Total liabilities</t>
  </si>
  <si>
    <t>Commitments and contingencies</t>
  </si>
  <si>
    <t xml:space="preserve"> </t>
  </si>
  <si>
    <t>Shareholders' deficit:</t>
  </si>
  <si>
    <t>Common stock - $1 par value, 1,000 shares authorized, issued and outstanding as of each of December 31, 2016 and 2015</t>
  </si>
  <si>
    <t>Subscription receivable</t>
  </si>
  <si>
    <t>Accumulated deficit</t>
  </si>
  <si>
    <t>Total shareholders' deficit</t>
  </si>
  <si>
    <t>Total liabilities and shareholders' deficit</t>
  </si>
  <si>
    <t>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 USD ($) $ in Thousands</t>
  </si>
  <si>
    <t>Dec. 31, 2014</t>
  </si>
  <si>
    <t>Income Statement [Abstract]</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t>
  </si>
  <si>
    <t>Loss on extinguishment of debt</t>
  </si>
  <si>
    <t>Income before income taxes</t>
  </si>
  <si>
    <t>Income tax expense</t>
  </si>
  <si>
    <t>Net income</t>
  </si>
  <si>
    <t>STATEMENTS OF CHANGES IN SHAREHOLDERS' DEFICIT - USD ($) $ in Thousands</t>
  </si>
  <si>
    <t>Total</t>
  </si>
  <si>
    <t>Common Stock [Member]</t>
  </si>
  <si>
    <t>Subscription Receivable [Member]</t>
  </si>
  <si>
    <t>Accumulated Deficit [Member]</t>
  </si>
  <si>
    <t>Balance at Dec. 31, 2013</t>
  </si>
  <si>
    <t>Balance (in shares) at Dec. 31, 2013</t>
  </si>
  <si>
    <t>Balance at Dec. 31, 2014</t>
  </si>
  <si>
    <t>Balance (in shares) at Dec. 31, 2014</t>
  </si>
  <si>
    <t>Balance at Dec. 31, 2015</t>
  </si>
  <si>
    <t>Balance (in shares) at Dec. 31, 2015</t>
  </si>
  <si>
    <t>Balance at Dec. 31, 2016</t>
  </si>
  <si>
    <t>Balance (in shares) at Dec. 31, 2016</t>
  </si>
  <si>
    <t>STATEMENTS OF CASH FLOWS - USD ($) $ in Thousands</t>
  </si>
  <si>
    <t>Cash flows from operating activities:</t>
  </si>
  <si>
    <t>Adjustments to reconcile net income to net cash provided by operating activities:</t>
  </si>
  <si>
    <t>Deferred income taxes</t>
  </si>
  <si>
    <t>Provision for bad debt</t>
  </si>
  <si>
    <t>Depreciation of property and equipment</t>
  </si>
  <si>
    <t>Amortization of debt financing costs and debt discount</t>
  </si>
  <si>
    <t>Amortization of broadcast rights, excluding barter</t>
  </si>
  <si>
    <t>Payments for broadcast rights</t>
  </si>
  <si>
    <t>Loss on asset disposal</t>
  </si>
  <si>
    <t>Deferred gain recognition</t>
  </si>
  <si>
    <t>Changes in operating assets and liabilities:</t>
  </si>
  <si>
    <t>Accounts receivable</t>
  </si>
  <si>
    <t>Other noncurrent assets</t>
  </si>
  <si>
    <t>Accounts payable, accrued expenses and other current liabilities</t>
  </si>
  <si>
    <t>Due to/due from Nexstar Broadcasting, Inc.</t>
  </si>
  <si>
    <t>Net cash provided by (used in) operating activities</t>
  </si>
  <si>
    <t>Cash flows from investing activities:</t>
  </si>
  <si>
    <t>Purchases of property and equipment</t>
  </si>
  <si>
    <t>Refund (deposit) for acquisition</t>
  </si>
  <si>
    <t>Net cash used in investing activities</t>
  </si>
  <si>
    <t>Cash flows from financing activities:</t>
  </si>
  <si>
    <t>Proceeds from issuance of long-term debt</t>
  </si>
  <si>
    <t>Repayments of long-term debt</t>
  </si>
  <si>
    <t>Payments for debt financing costs</t>
  </si>
  <si>
    <t>Net cash (used in) provided by financing activities</t>
  </si>
  <si>
    <t>Net increase in cash and cash equivalents</t>
  </si>
  <si>
    <t>Cash and cash equivalents at beginning of period</t>
  </si>
  <si>
    <t>Cash and cash equivalents at end of period</t>
  </si>
  <si>
    <t>Non-cash financing activities:</t>
  </si>
  <si>
    <t>Accrued debt financing costs</t>
  </si>
  <si>
    <t>Supplemental information:</t>
  </si>
  <si>
    <t>Interest paid</t>
  </si>
  <si>
    <t>Income taxes paid, net of refunds</t>
  </si>
  <si>
    <t>Organization and Business Operations</t>
  </si>
  <si>
    <t>Organization Consolidation And Presentation Of Financial Statements [Abstract]</t>
  </si>
  <si>
    <t xml:space="preserve">1. Organization and Business Operations As of December 31, 2016, Mission Broadcasting, Inc. (“Mission” or the “Company”) owned and operated 18 full power television stations, affiliated with the NBC, ABC, CBS, FOX, and The CW television networks, in 17 markets located in the states of New York, Pennsylvania, Illinois, Indiana, Missouri, Louisiana, Texas, Vermont, Arkansas and Montana. The Company operates in one reportable television broadcasting segment. Through local service agreements, Nexstar Broadcasting, Inc., a subsidiary of Nexstar Media Group, Inc. (collectively “Nexstar”) provides sales and operating services to all of the Mission television stations (see Notes 2 and 4).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14, 2017,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December 31, 2016, enabling Mission to continue to operate as a going concern. Nexstar’s senior secured credit facility agreement contains covenants which require Nexstar to comply with certain financial ratios, including (a) a maximum consolidated total net leverage ratio, (b) a maximum consolidated first lien net leverage ratio, and (c) a minimum consolidated fixed charge coverage ratio. The covenants, which are calculated on a quarterly basis, include the combined results of Nexstar and its variable interest entities, including Mission. The Company’s senior secured credit facility agreement does not contain financial covenant ratio requirements; however, it does include default provisions in the event Nexstar does not comply with all covenants contained in its credit agreement. As of December 31, 2016, Nexstar was in compliance with all covenants contained in its credit agreement and the indentures governing its senior unsecured notes. </t>
  </si>
  <si>
    <t>Summary of Significant Accounting Policies</t>
  </si>
  <si>
    <t>Accounting Policies [Abstract]</t>
  </si>
  <si>
    <t xml:space="preserve">2. Summary of Significant Accounting Policies Local Service Agreements and Purchase Options The following table summarizes the various local service agreements Mission’s stations had in effect as of December 31, 2016 with Nexstar:
Service Agreements
Stations
TBA Only (1)
WFXP and KHMT
SSA &amp; JSA (2)
KJTL, KJBO-LP, KLRT, KASN, KOLR, KCIT, KCPN-LP, KAMC, KRBC, KSAN, WUTR, WAWV, WYOU, KODE, WTVO, KTVE, WTVW and WVNY
(1)
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
(2)
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certain of the station’s advertising time and retain a percentage of the related revenue, as described in the JSA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 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The option agreement for KTVE expired on January 16, 2017. The Company is in the process of renewing the agreement and expects the renewal to take place in the second quarter of 2017. Nexstar is deemed under accounting principles generally accepted in the United States of America (“U.S. GAAP”) 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ed.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Revenue Recognition The Company’s revenue is primarily derived from the sale of television advertising by Nexstar under JSAs, retransmission compensation and other broadcast related revenues:
•
Revenue from Nexstar, representing a percentage of net advertising revenue derived from the sale of commercials on the Company’s stations, is recognized in the period during which the spots are broadcast.
•
Retransmission compensation is recognized based on the estimated number of subscribers over the contract period, based on historical levels and trends for individual providers.
•
Tower rent revenues are recognized in the period during which the services are provided. The Company barters advertising time for certain program material. These transactions, except those involving exchange of advertising time for certain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0 million, $4.0 million and $4.1 million of barter revenue and barter expense for the years ended December 31, 2016, 2015 and 2014, respectively. Barter expense is included in amortization of broadcast rights in the Company’s Statements of Operations. The Company determines whether gross or net presentation is appropriate based on its relationship in the applicable transactions with its ultimate customer.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advertising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advertising rates for the programs or the time periods the programming will air, of broadcast rights and adjusts amortization in that quarter for any deficiency calculated. 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Intangible Assets, Net Intangible assets consist primarily of goodwill, broadcast licenses (“FCC licenses”), network affiliation agreements and customer relationship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stations by market (a total of 17 reporting units) for purposes of goodwill and FCC license impairment testing because management views, manages and evaluates its stations on a market basi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6 and 2015, debt financing costs related to term loans of $2.1 million and $2.3 million, respectively, were presented as a direct deduction from the carrying amount of debt. Debt financing costs related to the revolving credit facility of $0.1 million at each of December 31, 2016, and 2015 were included in other noncurrent assets. Comprehensive Income Comprehensive income includes net income and certain items that are excluded from net income and recorded as a separate component of shareholders’ deficit. During the years ended December 31, 2016, 2015 and 2014, the Company had no items of other comprehensive income and, therefore, comprehensive income does not differ from reported net income.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Early adoption is permitted, including adoption during an interim period. The Company does not expect the implementation of this standard to have a material impact on its statements of cash flows.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s. The amendments of ASU 2016-16 are effective for annual reporting periods beginning after December 15, 2017 and interim periods within those annual periods. Early adoption is permitted and the adoption of ASU 2016-16 should be applied on a modified retrospective basis through a cumulative-effect adjustment directly to retained earnings as of the beginning of the period of adoption. The Company is currently evaluating the impact of these updates on its financial statements and does not expect a material impact upon adoption. In October 2016, the FASB issued ASU 2016-17, Consolidation (Topic 810): Interests held through Related Parties that are under Common Control (ASU 2016-17), which alters how a decision maker needs to consider indirect interests in a variable interest entity (VIE) held through an entity under common control. Under ASU 2016-17,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does not expect a material impact upon adoption.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t>
  </si>
  <si>
    <t>Acquisition</t>
  </si>
  <si>
    <t>Business Combinations [Abstract]</t>
  </si>
  <si>
    <t>Acquisitions</t>
  </si>
  <si>
    <t>3. Acquisitions Future Acquisition On May 27, 2014, Mission assumed the rights, title and interest to an existing purchase agreement to acquire Parker Broadcasting of Colorado, LLC, the owner of television station KFQX, the FOX affiliate in the Grand Junction, Colorado market, for $4.0 million in cash, subject to adjustments for working capital. In connection with this assumption, Mission paid a deposit of $3.2 million on June 13, 2014 and expects to fund the remaining purchase price through cash generated from operations prior to closing. The acquisition was approved by the FCC in February 2017 and met all other customary conditions in March 2017. Closing is expected in 2017. The acquisition will allow the Company entrance into this market. No significant transaction costs were incurred in connection with this acquisition during the year ended December 31, 2016.</t>
  </si>
  <si>
    <t>Local Service Agreements with Nexstar</t>
  </si>
  <si>
    <t>Local Service Agreements [Abstract]</t>
  </si>
  <si>
    <t>4.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respect to which the Company has entered into an SSA, it has also entered into a joint sales agreement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with renewal period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6:
Station
Market
Type of Agreement
Expiration
Consideration
WFXP
Erie, PA
TBA
8/16/2016 (1)
Monthly payments received from Nexstar
KHMT
Billings, MT
TBA
12/13/17
Monthly payments received from Nexstar
KJTL/KJBO-LP
Wichita Falls, TX-Lawton, OK
SSA JSA
5/31/19 5/31/19
$67 thousand per month paid to Nexstar 70% of net revenue received from Nexstar
WYOU
Wilkes Barre-Scranton, PA
SSA JSA
1/4/2018 9/30/24
$200 thousand per month paid to Nexstar 70% of net revenue received from Nexstar
KODE
Joplin, MO-Pittsburg, KS
SSA JSA
3/31/22 9/30/24
$83 thousand per month paid to Nexstar 70% of net revenue received from Nexstar
KRBC
Abilene-Sweetwater, TX
SSA JSA
6/12/23 6/30/23
$29 thousand per month paid to Nexstar 70% of net revenue received from Nexstar
KSAN
San Angelo, TX
SSA JSA
5/31/24 5/31/24
$12 thousand per month paid to Nexstar 70% of net revenue received from Nexstar
WAWV
Terre Haute, IN
SSA JSA
5/8/23 5/8/23
$12 thousand per month paid to Nexstar 70% of net revenue received from Nexstar
KCIT/KCPN-LP
Amarillo, TX
SSA JSA
4/30/19 4/30/19
$83 thousand per month paid to Nexstar 70% of net revenue received from Nexstar
KAMC
Lubbock, TX
SSA JSA
2/15/19 2/15/19
$83 thousand per month paid to Nexstar 70% of net revenue received from Nexstar
KOLR
Springfield, MO
SSA JSA
2/15/19 2/15/19
$208 thousand per month paid to Nexstar 70% of net revenue received from Nexstar
WUTR
Utica, NY
SSA JSA
3/31/24 3/31/24
$14 thousand per month paid to Nexstar 70% of net revenue received from Nexstar
WTVO
Rockford, IL
SSA JSA
10/31/24 10/31/24
$167 thousand per month paid to Nexstar 70% of net revenue received from Nexstar
KTVE
Monroe, LA-El Dorado, AR
SSA JSA
1/16/18 1/16/18
$42 thousand per month paid to Nexstar 70% of net revenue received from Nexstar
WTVW
Evansville, IN
SSA JSA
11/30/19 11/30/19
$83 thousand per month paid to Nexstar 70% of net revenue received from Nexstar
KLRT/KASN
Little Rock-Pine Bluff, AR
SSA JSA
1/1/21 1/1/21
$292 thousand per month paid to Nexstar 70% of net revenue received from Nexstar
WVNY
Burlington-Plattsburgh, VT
SSA JSA
3/1/21 3/1/21
$125 thousand per month paid to Nexstar 70% of net revenue received from Nexstar
(1)
The local service agreement for WFXP expired on August 16, 2016. The Company is in the process of renewing the agreement and expects the renewal to take place in the second quarter of 2017.</t>
  </si>
  <si>
    <t>Property and Equipment</t>
  </si>
  <si>
    <t>Property Plant And Equipment [Abstract]</t>
  </si>
  <si>
    <t>5. Property and Equipment Property and equipment consisted of the following, as of December 31 (dollars in thousands):
Estimated
useful life,
in years
2016
2015
Buildings and improvements
39
$
8,330
$
8,247
Land
N/A
1,687
1,688
Leasehold improvements
term of lease
70
70
Studio and transmission equipment
5-15
40,542
41,848
Computer equipment
3-5
554
550
Furniture and fixtures
7
832
830
Vehicles
5
735
762
Construction in progress
N/A
36
-
52,786
53,995
Less: accumulated depreciation
(33,222
)
(32,104
)
Property and equipment, net
$
19,564
$
21,891
In 2001, entities acquired by the Company sold certain of their telecommunications tower facilities for cash and then entered into noncancelable operating leases with the buyer for tower space. In connection with this transaction, a gain on the sale was deferred and is being recognized over the lease term which expires in May 2021. As of December 31, 2016 and 2015, the balance of deferred gain included $0.6 million and $0.8 million, respectively, in other noncurrent liabilities in the accompanying Balance Sheets and $0.2 million in other current liabilities as of each of the years then ended.</t>
  </si>
  <si>
    <t>Intangible Assets and Goodwill</t>
  </si>
  <si>
    <t>Goodwill And Intangible Assets Disclosure [Abstract]</t>
  </si>
  <si>
    <t>6. Intangible Assets and Goodwill Intangible assets subject to amortization consisted of the following, as of December 31 (dollars in thousands):
Estimated
2016
2015
useful life,
Accumulated
Accumulated
in years
Gross
Amortization
Net
Gross
Amortization
Net
Network affiliation agreements
15
$
84,505
$
(68,885
)
$
15,620
$
84,505
$
(66,583
)
$
17,922
Other definite-lived intangible assets
1-15
15,661
(14,811
)
850
15,661
(14,691
)
970
Other intangible assets
$
100,166
$
(83,696
)
$
16,470
$
100,166
$
(81,274
)
$
18,892
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 No events or circumstances were noted leading management to conclude that impairment testing should be performed on intangible assets subject to amortization during 2016, 2015 and 2014. The following table presents the Company’s estimate of amortization expense for each of the five succeeding fiscal years and thereafter for definite-lived intangible assets as of December 31, 2016 (in thousands):
2017
2,299
2018
2,007
2019
1,797
2020
1,401
2021
1,400
Thereafter
7,566
$
16,470
The carrying amounts of goodwill and FCC licenses for the years ended December 31, 2016 and 2015 are as follows (in thousands):
Goodwill
FCC Licenses
Accumulated
Accumulated
Gross
Impairment
Net
Gross
Impairment
Net
Balances as of December 31, 2015
$
34,039
$
(1,550
)
$
32,489
$
52,260
$
(10,697
)
$
41,563
Balances as of December 31, 2016
34,039
(1,550
)
32,489
52,260
(10,697
)
41,563
The Company did not perform interim impairment tests for goodwill or FCC licenses as there were no indicators of impairment during the first three quarters of 2016. In the fourth quarters of 2016 and 2015, the Company performed annual impairment tests on goodwill and FCC licenses using the qualitative analysis approach and concluded during both years that it was more likely than not that the fair value of the reporting units and the fair value of FCC licenses would sufficiently exceed their respective carrying amounts. Thus, it was not necessary to perform the quantitative test method.</t>
  </si>
  <si>
    <t>Debt Disclosure [Abstract]</t>
  </si>
  <si>
    <t>7. Debt Long-term debt consisted of the following, as of December 31 (in thousands):
2016
2015
Term loans, net of financing costs and discount of $2,126 and $2,657, respectively
$
223,765
$
225,570
Revolving loans
-
-
223,765
225,570
Less: current portion
(1,160
)
(2,335
)
$
222,605
$
223,235
Senior Secured Credit Facility As of December 31, 2016 and 2015, the Mission senior secured credit facility (the “Mission Facility”) had $223.8 million and $225.6 million outstanding under its term loan, respectively, and no amounts outstanding under its revolving credit facility as of each of the years then ended. The Mission term loan, which matures in October 2020, is payable in consecutive quarterly installments of 0.25%, with the remainder due at maturity. During each of the years ended December 31, 2016 and 2015, Mission repaid scheduled maturities of $2.3 million and $1.8 million, respectively, of its term loans. Interest rates are selected at Mission’s option and the applicable margin is adjusted quarterly as defined in Mission’s amended credit agreement. The interest rate of Mission’s term loan was 3.75% as of each of the years ended December 31, 2016 and 2015. The interest rate on Mission’s revolving loans was 2.77% and 2.2% as of December 31, 2016 and 2015, respectively. Interest is payable periodically based on the type of interest rate selected. Additionally, Mission is required to pay quarterly commitment fees on the unused portion of its revolving loan commitment of 0.5% per annum. On January 17, 2017, Mission refinanced its senior secured credit facility. As a result of this transaction, the current portion of debt as of December 31, 2016 are presented based on future repayment terms of the new debt. See Note 13 for additional information with respect to Mission’s debt refinancing. Unused Commitments and Borrowing Availability As of December 31, 2016, the Company had $8.0 million of total unused revolving loan commitments under the Mission Facility, all of which was available for borrowing, based on the covenant calculations. Collateralization and Guarantees of Debt Nexstar Media Group, Inc. and its subsidiaries guarantee full payment of all obligations under the Mission Facility in the event of Mission’s default. Similarly, Mission is a guarantor of Nexstar’s senior secured credit facility and the $275.0 million 6.125% senior unsecured notes (the “6.125% Notes”) issued by Nexstar. The senior secured credit facilities are collateralized by a security interest in substantially all the combined assets, excluding FCC licenses, of Nexstar and Mission. On January 17, 2017, Mission also became a guarantor of Nexstar’s $900.0 million 5.625% Senior Unsecured Notes (the “5.625% Notes”) due 2024. On the same day, Nexstar refinanced its senior secured credit facility. Mission guarantees Nexstar’s new senior secured credit facility. See Note 11 for additional information with respect to these transactions. On February 27, 2017 Nexstar called the entire $525.0 million principal amount under its 6.875% Senior Unsecured Notes (the “6.875% Notes”), of which Mission was the guarantor. Debt Covenants The Mission term loan does not require financial covenant ratios, but does provide for default in the event Nexstar does not comply with all covenants contained in its credit agreement. Nexstar was in compliance with its financial covenants as of December 31, 2016. Fair Value of Debt The aggregate carrying amounts and estimated fair values of the Company’s debt were as follows, as of December 31 (in thousands):
2016
2015
Carrying
Fair
Carrying
Fair
Amount
Value
Amount
Value
Term loans
$
223,765
$
225,646
$
225,570
$
225,252
Revolving Loans
$
-
$
-
$
-
$
-
(1)
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 Debt Maturities The maturities of the Company’s debt, excluding the unamortized discount and certain debt financing costs, as of December 31, 2016 are summarized as follows (in thousands):
2017
1,160
2018
3,510
2019
2,335
2020
218,886
2021
-
$
225,891</t>
  </si>
  <si>
    <t>Common Stock</t>
  </si>
  <si>
    <t>Equity [Abstract]</t>
  </si>
  <si>
    <t>8. Common Stock The Company is owned by two shareholders, Nancie J. Smith, Chairman of the Board and Secretary, and Dennis Thatcher, President, Treasurer and Director. As of December 31, 2016 and 2015</t>
  </si>
  <si>
    <t>Income Taxes</t>
  </si>
  <si>
    <t>Income Tax Disclosure [Abstract]</t>
  </si>
  <si>
    <t>9. Income Taxes The income tax expense (benefit) consisted of the following components for the years ended December 31 (in thousands):
2016
2015
2014
Current tax expense (benefit):
Federal
$
545
$
488
$
403
State
760
692
56
1,305
1,180
459
Deferred tax expense (benefit):
Federal
9,844
9,635
7,899
State
1,188
1,357
1,665
11,032
10,992
9,564
Income tax expense (benefit)
$
12,337
$
12,172
$
10,023
The income tax expense (benefit) differs from the amount computed by applying the statutory federal income tax rate of 35% to income (loss) before income taxes. The sources and tax effects of the differences were as follows, for the years ended December 31 (in thousands):
2016
2015
2014
Income tax expense (benefit) at 35% statutory federal rate
$
11,131
$
10,595
$
9,137
State and local taxes, net of federal benefit
1,265
1,154
1,020
Other
(59
)
423
(134
)
Income tax expense (benefit)
$
12,337
$
12,172
$
10,023
The components of the net deferred tax asset were as follows, as of December 31 (in thousands):
2016
2015
Deferred tax assets:
Net operating loss carryforwards
$
21,456
$
30,246
Rent
1,035
1,436
Other
2,468
1,351
Total deferred tax assets
24,959
33,033
Deferred tax liabilities:
Property and equipment
(3,511
)
(3,724
)
Goodwill
(5,648
)
(4,767
)
Other intangible assets
(1,601
)
(1,718
)
FCC licenses
(8,240
)
(7,237
)
Total deferred tax liabilities
(19,000
)
(17,446
)
Net deferred tax assets
$
5,959
$
15,587
During the years ended December 31, 2016, 2015 and 2014,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 Interest expense and penalties related to the Company’s uncertain tax positions would be reflected as a component of income tax expense in the Company’s Statements of Operations. For the years ended December 31, 2016, 2015 and 2014, the Company did not accrue interest on the unrecognized tax benefits as an unfavorable outcome upon examination would not result in a cash outlay but would reduce NOLs. The Company files income tax returns in the U.S. federal jurisdiction and various state jurisdictions. The Company is subject to U.S. federal tax examinations for years after 2012. Additionally, any NOLs that were generated in prior years and utilized in the current or future years may also be subject to examination by the Internal Revenue Service. State jurisdictions that remain subject to examination are not considered significant. As of December 31, 2016, the Company has federal NOLs available of $60.1 million and post-apportionment state NOLs available of $7.9 million which are available to reduce future taxable income if utilized before their expiration. The federal NOLs expire at various dates through 2033 if not utilized. Utilization of NOLs in the future may be limited if changes in the Company’s ownership occur.</t>
  </si>
  <si>
    <t>FCC Regulatory Matters</t>
  </si>
  <si>
    <t>Risks And Uncertainties [Abstract]</t>
  </si>
  <si>
    <t xml:space="preserve">10.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s the existing local television ownership rule and radio/television cross-ownership rule (with minor technical modifications to address the transition to digital television broadcasting), (2) extends the current ban on common ownership of two top-four television stations in a market to network affiliation swaps, (3) retains the existing ban on newspaper/broadcast cross-ownership in local markets while considering waivers and providing an exception for failed or failing entities, (4) retains the existing dual network rule, (5) makes JSA relationships attributable interests and (6) defines a category of sharing agreements designated as SSAs between stations and requires public disclosure of those SSAs (while not considering them attributable). The FCC’s 2016 Ownership Order is subject to pending petitions for reconsideration and court appeals. In the 2016 Ownership Order, the FCC adopted a rule that attributes another in-market station toward the local television ownership limits when one station owner sells more than 15% of the second station’s weekly advertising inventory under a JSA (this rule had been previously adopted, but was vacated by the U.S. Court of Appeals for the Third Circuit). Parties to JSAs entered into prior to March 31, 2014 may continue to operate under those JSAs until September 30, 2025. If Mission is required to modify or terminate its JSAs or other local service agreements, it could lose some or all of the revenues generated from those arrangements. The JSA attribution rule is the subject of various petitions for reconsideration. Spectrum The FCC is in the process of repurposing a portion of the broadcast television spectrum for wireless broadband use. Pursuant to federal legislation enacted in 2012, the FCC is administering an incentive auction whereby it is seeking to make additional spectrum available to meet future wireless broadband needs. Under the auction statute and rules, television broadcasters may voluntarily relinquish all or part of their spectrum in exchange for consideration, and wireless broadband providers and other entities may bid to acquire the relinquished television spectrum. After the auction’s conclusion, television stations that have not relinquished their spectrum will be “repacked” into the frequency band still remaining for television broadcast use. The incentive auction commenced on March 29, 2016. The “reverse” portion of the auction (by which television broadcasters accepted bids to relinquish their spectrum) and the “forward” portion of the auction (by which wireless providers and other entities bid to acquire the relinquished spectrum) have both concluded. The final portion of the auction is occurring in March 2017, and the Company expects the FCC to formally close the auction in April 2017. None of the Company’s television stations accepted bids to relinquish their television channels. A number of the Company’s stations will be assigned new channels in the reduced post-auction television band. These “repacked” stations will be required to construct and license the necessary technical modifications to operate on their new assigned channels, and will need to cease operating on their existing channels, by deadlines which the FCC will establish and which will be no more than thirty-nine months after the official close of the auction. Congress has allocated up to $1.75 billion to reimburse television broadcasters and MVPDs for costs reasonably incurred due to the repack.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Mission to separately negotiate its retransmission consent agreements. The December 2014 legislation also directed the FCC to commence a rulemaking to “review its totality of the circumstances test for good faith [retransmission consent] negotiations.” The FCC commenced this proceeding in September 2015. Comments and reply comments were filed in 2015 and 2016. In July 2016, the then-Chairman of the FCC publicly announced that the agency would not adopt additional rules in this proceeding; however, the proceeding remains open. Concurrently with its adoption of the joint negotiation rule,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are actively seeking to negotiate agreements for retransmission of local stations within their markets. If the FCC ultimately determines that an OTTD is not an MVPD, or declines to apply certain rules governing MVPDs to OTTDs, the Company’s business and results of operations could be materially and adversely affected. </t>
  </si>
  <si>
    <t>Commitments and Contingencies</t>
  </si>
  <si>
    <t>Commitments And Contingencies Disclosure [Abstract]</t>
  </si>
  <si>
    <t xml:space="preserve">11.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6 (in thousands):
2017
$
784
2018
424
2019
329
2020
14
2021
-
Thereafter
-
$
1,551
Operating Leases The Company leases office space, vehicles, towers, antenna sites, studio and other operating equipment under noncancelable operating lease arrangements expiring through April 2032. Rent expense recorded in the Company’s Consolidated Statements of Operations for such leases was $1.9 million during each of the years ended December 31, 2016, 2015 and 2014. Future minimum lease payments under these operating leases are as follows as of December 31, 2016 (in thousands):
2017
$
2,025
2018
2,119
2019
2,212
2020
2,298
2021
1,394
Thereafter
7,436
$
17,484
Guarantees of Nexstar Debt Mission is a guarantor of and has pledged substantially all its assets, excluding FCC licenses, to guarantee Nexstar’s credit facility. Mission is also a guarantor of Nexstar’s 6.125% Notes and was a guarantor of Nexstar’s 6.875% Notes. The 6.875% Notes and the 6.1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875% Notes and the 6.125% Notes. As of December 31, 2016, Nexstar had $520.7 million outstanding obligations under its 6.875% Notes due on November 15, 2020, had $272.6 million outstanding obligations under its 6.125% Notes due on February 15, 2022, and had a maximum commitment of $482.4 million under its senior secured credit facility, of which $252.7 million in Term Loan B-2 and $134.7 million in Term Loan A were outstanding. Nexstar’s Term Loan B-2 is payable in consecutive quarterly installments of 0.25% of the aggregate principal, adjusted for any prepayments, with the remainder due in full at maturity on October 1, 2020. Nexstar’s Term Loan A is payable in quarterly installments that increase over time from 5.0% to 10.0% of the aggregate principal, adjusted for any prepayments, with the remainder due in full at maturity on June 28, 2018. The revolving loans are due in December 2017. On January 17, 2017, Mission became a guarantor of Nexstar’s $900.0 million 5.625% Notes subject to certain customary release provisions. These notes will mature on August 1, 2024 and interest is payable semi-annually in arrears on February 1 and August 1 of each year. The 5.625% Notes are junior to Mission’s senior secured credit facility to the extent of the value of the assets securing such debt. Also on January 17, 2017, certain then-existing indebtedness of Nexstar was extinguished, including its $95.0 million revolving loan commitment, of which no amount was outstanding, and term loans with a carrying value of $387.4 million. These indebtedness were refinanced as follows: $2.5 billion in senior secured Term Loan B due 2024 and payable in consecutive quarterly installments of 0.25% of the principal, with the remainder due at maturity; $293.9 million in new senior secured Term Loan A due 2022 payable in quarterly installments that increase over time from 5.0% to 10.0%; and $169.0 million in total commitment under a new senior secured revolving credit facility, none of which was drawn at closing. On February 17, 2017, Nexstar prepaid $75.0 million of the outstanding principal balance under its Term Loan B. On February 27, 2017, Nexstar called the entire $525.0 million principal amount under its 6.875% Notes. Purchase Options Granted to Nexstar In consideration of the guarantee of Mission’s bank credit facility by Nexstar Media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 </t>
  </si>
  <si>
    <t>Employee Benefits</t>
  </si>
  <si>
    <t>Compensation And Retirement Disclosure [Abstract]</t>
  </si>
  <si>
    <t>12. Employee Benefits The Company has established a retirement savings plan under Section 401(k) of the Internal Revenue Code (the “Plan”).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20 thousand, $21 thousand and $20 thousand to the Plan for the years ended December 31, 2016, 2015 and 2014, respectively.</t>
  </si>
  <si>
    <t>Subsequent Events</t>
  </si>
  <si>
    <t>Subsequent Events [Abstract]</t>
  </si>
  <si>
    <t xml:space="preserve">13. Subsequent Events On January 17, 2017, Mission refinanced its then existing indebtedness, which included term loans with a carrying amount of $223.8 million and $8.0 million commitment under a senior secured revolving credit facility, none of which was outstanding at the time of refinancing. The indebtedness was refinanced as follows: $232.0 million in senior secured Term Loan B due 2024 and payable in consecutive quarterly installments of 0.25% of the principal, with the remainder due at maturity, and $3.0 million commitment under a new senior secured revolving credit facility, none of which was drawn at closing. In January and February 2017, Nexstar had various debt transactions, which Mission guarantees or had previously guaranteed. See Note 11 for additional information. </t>
  </si>
  <si>
    <t>Summary of Significant Accounting Policies (Policies)</t>
  </si>
  <si>
    <t>Characterization of SSA Fees</t>
  </si>
  <si>
    <t xml:space="preserve">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ninety days or less to be cash equivalents. </t>
  </si>
  <si>
    <t>Accounts Receivable and Allowance for Doubtful Accounts</t>
  </si>
  <si>
    <t>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ed.</t>
  </si>
  <si>
    <t>Concentration of Credit Risk</t>
  </si>
  <si>
    <t xml:space="preserve">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t>
  </si>
  <si>
    <t>Revenue Recognition</t>
  </si>
  <si>
    <t>Revenue Recognition The Company’s revenue is primarily derived from the sale of television advertising by Nexstar under JSAs, retransmission compensation and other broadcast related revenues:
•
Revenue from Nexstar, representing a percentage of net advertising revenue derived from the sale of commercials on the Company’s stations, is recognized in the period during which the spots are broadcast.
•
Retransmission compensation is recognized based on the estimated number of subscribers over the contract period, based on historical levels and trends for individual providers.
•
Tower rent revenues are recognized in the period during which the services are provided. The Company barters advertising time for certain program material. These transactions, except those involving exchange of advertising time for certain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0 million, $4.0 million and $4.1 million of barter revenue and barter expense for the years ended December 31, 2016, 2015 and 2014, respectively. Barter expense is included in amortization of broadcast rights in the Company’s Statements of Operations. The Company determines whether gross or net presentation is appropriate based on its relationship in the applicable transactions with its ultimate customer.</t>
  </si>
  <si>
    <t>Broadcast Rights and Broadcast Rights Payable</t>
  </si>
  <si>
    <t xml:space="preserve">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advertising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advertising rates for the programs or the time periods the programming will air, of broadcast rights and adjusts amortization in that quarter for any deficiency calculated. </t>
  </si>
  <si>
    <t>Property and Equipment, Net</t>
  </si>
  <si>
    <t xml:space="preserve">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t>
  </si>
  <si>
    <t>Intangible Assets, Net</t>
  </si>
  <si>
    <t>Intangible Assets, Net Intangible assets consist primarily of goodwill, broadcast licenses (“FCC licenses”), network affiliation agreements and customer relationship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stations by market (a total of 17 reporting units) for purposes of goodwill and FCC license impairment testing because management views, manages and evaluates its stations on a market basi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6 and 2015, debt financing costs related to term loans of $2.1 million and $2.3 million, respectively, were presented as a direct deduction from the carrying amount of debt. Debt financing costs related to the revolving credit facility of $0.1 million at each of December 31, 2016, and 2015 were included in other noncurrent assets.</t>
  </si>
  <si>
    <t>Comprehensive Income</t>
  </si>
  <si>
    <t xml:space="preserve">Comprehensive Income Comprehensive income includes net income and certain items that are excluded from net income and recorded as a separate component of shareholders’ deficit. During the years ended December 31, 2016, 2015 and 2014, the Company had no items of other comprehensive income and, therefore, comprehensive income does not differ from reported net income. </t>
  </si>
  <si>
    <t>Financial Instruments</t>
  </si>
  <si>
    <t xml:space="preserve">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t>
  </si>
  <si>
    <t>Recent Accounting Pronouncements</t>
  </si>
  <si>
    <t xml:space="preserve">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Early adoption is permitted, including adoption during an interim period. The Company does not expect the implementation of this standard to have a material impact on its statements of cash flows.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s. The amendments of ASU 2016-16 are effective for annual reporting periods beginning after December 15, 2017 and interim periods within those annual periods. Early adoption is permitted and the adoption of ASU 2016-16 should be applied on a modified retrospective basis through a cumulative-effect adjustment directly to retained earnings as of the beginning of the period of adoption. The Company is currently evaluating the impact of these updates on its financial statements and does not expect a material impact upon adoption. In October 2016, the FASB issued ASU 2016-17, Consolidation (Topic 810): Interests held through Related Parties that are under Common Control (ASU 2016-17), which alters how a decision maker needs to consider indirect interests in a variable interest entity (VIE) held through an entity under common control. Under ASU 2016-17,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does not expect a material impact upon adoption.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t>
  </si>
  <si>
    <t>Local Service Agreements with Nexstar (Tables)</t>
  </si>
  <si>
    <t>Local Service Agreements in Effect with Nexstar</t>
  </si>
  <si>
    <t>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6:
Station
Market
Type of Agreement
Expiration
Consideration
WFXP
Erie, PA
TBA
8/16/2016 (1)
Monthly payments received from Nexstar
KHMT
Billings, MT
TBA
12/13/17
Monthly payments received from Nexstar
KJTL/KJBO-LP
Wichita Falls, TX-Lawton, OK
SSA JSA
5/31/19 5/31/19
$67 thousand per month paid to Nexstar 70% of net revenue received from Nexstar
WYOU
Wilkes Barre-Scranton, PA
SSA JSA
1/4/2018 9/30/24
$200 thousand per month paid to Nexstar 70% of net revenue received from Nexstar
KODE
Joplin, MO-Pittsburg, KS
SSA JSA
3/31/22 9/30/24
$83 thousand per month paid to Nexstar 70% of net revenue received from Nexstar
KRBC
Abilene-Sweetwater, TX
SSA JSA
6/12/23 6/30/23
$29 thousand per month paid to Nexstar 70% of net revenue received from Nexstar
KSAN
San Angelo, TX
SSA JSA
5/31/24 5/31/24
$12 thousand per month paid to Nexstar 70% of net revenue received from Nexstar
WAWV
Terre Haute, IN
SSA JSA
5/8/23 5/8/23
$12 thousand per month paid to Nexstar 70% of net revenue received from Nexstar
KCIT/KCPN-LP
Amarillo, TX
SSA JSA
4/30/19 4/30/19
$83 thousand per month paid to Nexstar 70% of net revenue received from Nexstar
KAMC
Lubbock, TX
SSA JSA
2/15/19 2/15/19
$83 thousand per month paid to Nexstar 70% of net revenue received from Nexstar
KOLR
Springfield, MO
SSA JSA
2/15/19 2/15/19
$208 thousand per month paid to Nexstar 70% of net revenue received from Nexstar
WUTR
Utica, NY
SSA JSA
3/31/24 3/31/24
$14 thousand per month paid to Nexstar 70% of net revenue received from Nexstar
WTVO
Rockford, IL
SSA JSA
10/31/24 10/31/24
$167 thousand per month paid to Nexstar 70% of net revenue received from Nexstar
KTVE
Monroe, LA-El Dorado, AR
SSA JSA
1/16/18 1/16/18
$42 thousand per month paid to Nexstar 70% of net revenue received from Nexstar
WTVW
Evansville, IN
SSA JSA
11/30/19 11/30/19
$83 thousand per month paid to Nexstar 70% of net revenue received from Nexstar
KLRT/KASN
Little Rock-Pine Bluff, AR
SSA JSA
1/1/21 1/1/21
$292 thousand per month paid to Nexstar 70% of net revenue received from Nexstar
WVNY
Burlington-Plattsburgh, VT
SSA JSA
3/1/21 3/1/21
$125 thousand per month paid to Nexstar 70% of net revenue received from Nexstar
(1)
The local service agreement for WFXP expired on August 16, 2016. The Company is in the process of renewing the agreement and expects the renewal to take place in the second quarter of 2017.</t>
  </si>
  <si>
    <t>Property and Equipment (Tables)</t>
  </si>
  <si>
    <t>Schedule of Property and Equipment</t>
  </si>
  <si>
    <t>Property and equipment consisted of the following, as of December 31 (dollars in thousands):
Estimated
useful life,
in years
2016
2015
Buildings and improvements
39
$
8,330
$
8,247
Land
N/A
1,687
1,688
Leasehold improvements
term of lease
70
70
Studio and transmission equipment
5-15
40,542
41,848
Computer equipment
3-5
554
550
Furniture and fixtures
7
832
830
Vehicles
5
735
762
Construction in progress
N/A
36
-
52,786
53,995
Less: accumulated depreciation
(33,222
)
(32,104
)
Property and equipment, net
$
19,564
$
21,891</t>
  </si>
  <si>
    <t>Intangible Assets and Goodwill (Tables)</t>
  </si>
  <si>
    <t>Intangible Assets Subject to Amortization</t>
  </si>
  <si>
    <t>Intangible assets subject to amortization consisted of the following, as of December 31 (dollars in thousands):
Estimated
2016
2015
useful life,
Accumulated
Accumulated
in years
Gross
Amortization
Net
Gross
Amortization
Net
Network affiliation agreements
15
$
84,505
$
(68,885
)
$
15,620
$
84,505
$
(66,583
)
$
17,922
Other definite-lived intangible assets
1-15
15,661
(14,811
)
850
15,661
(14,691
)
970
Other intangible assets
$
100,166
$
(83,696
)
$
16,470
$
100,166
$
(81,274
)
$
18,892</t>
  </si>
  <si>
    <t>Estimated Future Amortization Expense of Definite-Lived Intangible Assets</t>
  </si>
  <si>
    <t>The following table presents the Company’s estimate of amortization expense for each of the five succeeding fiscal years and thereafter for definite-lived intangible assets as of December 31, 2016 (in thousands):
2017
2,299
2018
2,007
2019
1,797
2020
1,401
2021
1,400
Thereafter
7,566
$
16,470</t>
  </si>
  <si>
    <t>Goodwill and FCC Licenses</t>
  </si>
  <si>
    <t>The carrying amounts of goodwill and FCC licenses for the years ended December 31, 2016 and 2015 are as follows (in thousands):
Goodwill
FCC Licenses
Accumulated
Accumulated
Gross
Impairment
Net
Gross
Impairment
Net
Balances as of December 31, 2015
$
34,039
$
(1,550
)
$
32,489
$
52,260
$
(10,697
)
$
41,563
Balances as of December 31, 2016
34,039
(1,550
)
32,489
52,260
(10,697
)
41,563</t>
  </si>
  <si>
    <t>Debt (Tables)</t>
  </si>
  <si>
    <t>Long Term Debt</t>
  </si>
  <si>
    <t>Long-term debt consisted of the following, as of December 31 (in thousands):
2016
2015
Term loans, net of financing costs and discount of $2,126 and $2,657, respectively
$
223,765
$
225,570
Revolving loans
-
-
223,765
225,570
Less: current portion
(1,160
)
(2,335
)
$
222,605
$
223,235</t>
  </si>
  <si>
    <t>Fair Value of Debt</t>
  </si>
  <si>
    <t>The aggregate carrying amounts and estimated fair values of the Company’s debt were as follows, as of December 31 (in thousands):
2016
2015
Carrying
Fair
Carrying
Fair
Amount
Value
Amount
Value
Term loans
$
223,765
$
225,646
$
225,570
$
225,252
Revolving Loans
$
-
$
-
$
-
$
-
(1)
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t>
  </si>
  <si>
    <t>Maturities of Debt</t>
  </si>
  <si>
    <t>The maturities of the Company’s debt, excluding the unamortized discount and certain debt financing costs, as of December 31, 2016 are summarized as follows (in thousands):
2017
1,160
2018
3,510
2019
2,335
2020
218,886
2021
-
$
225,891</t>
  </si>
  <si>
    <t>Income Taxes (Tables)</t>
  </si>
  <si>
    <t>Components of Income Tax Expense (Benefit)</t>
  </si>
  <si>
    <t>The income tax expense (benefit) consisted of the following components for the years ended December 31 (in thousands):
2016
2015
2014
Current tax expense (benefit):
Federal
$
545
$
488
$
403
State
760
692
56
1,305
1,180
459
Deferred tax expense (benefit):
Federal
9,844
9,635
7,899
State
1,188
1,357
1,665
11,032
10,992
9,564
Income tax expense (benefit)
$
12,337
$
12,172
$
10,023</t>
  </si>
  <si>
    <t>Schedule of Effective Income Tax Expense Reconciliation</t>
  </si>
  <si>
    <t>The income tax expense (benefit) differs from the amount computed by applying the statutory federal income tax rate of 35% to income (loss) before income taxes. The sources and tax effects of the differences were as follows, for the years ended December 31 (in thousands):
2016
2015
2014
Income tax expense (benefit) at 35% statutory federal rate
$
11,131
$
10,595
$
9,137
State and local taxes, net of federal benefit
1,265
1,154
1,020
Other
(59
)
423
(134
)
Income tax expense (benefit)
$
12,337
$
12,172
$
10,023</t>
  </si>
  <si>
    <t>Schedule of Components of Net Deferred Tax Asset</t>
  </si>
  <si>
    <t>The components of the net deferred tax asset were as follows, as of December 31 (in thousands):
2016
2015
Deferred tax assets:
Net operating loss carryforwards
$
21,456
$
30,246
Rent
1,035
1,436
Other
2,468
1,351
Total deferred tax assets
24,959
33,033
Deferred tax liabilities:
Property and equipment
(3,511
)
(3,724
)
Goodwill
(5,648
)
(4,767
)
Other intangible assets
(1,601
)
(1,718
)
FCC licenses
(8,240
)
(7,237
)
Total deferred tax liabilities
(19,000
)
(17,446
)
Net deferred tax assets
$
5,959
$
15,587</t>
  </si>
  <si>
    <t>Commitments and Contingencies (Tables)</t>
  </si>
  <si>
    <t>Future Minimum Payments for Un-booked Broadcast Rights Commitments</t>
  </si>
  <si>
    <t>Future minimum payments for license agreements for which the license period has not commenced and no asset or liability has been recorded are as follows as of December 31, 2016 (in thousands):
2017
$
784
2018
424
2019
329
2020
14
2021
-
Thereafter
-
$
1,551</t>
  </si>
  <si>
    <t>Future Minimum Lease Payments under Operating Leases</t>
  </si>
  <si>
    <t>Future minimum lease payments under these operating leases are as follows as of December 31, 2016 (in thousands):
2017
$
2,025
2018
2,119
2019
2,212
2020
2,298
2021
1,394
Thereafter
7,436
$
17,484</t>
  </si>
  <si>
    <t>Organization and Business Operations - Additional Information (Details)</t>
  </si>
  <si>
    <t>Dec. 31, 2016TelevisionStationSegmentTelevisionMarket</t>
  </si>
  <si>
    <t>Number of television stations owned and operated | TelevisionStation</t>
  </si>
  <si>
    <t>Number of reportable segments | Segment</t>
  </si>
  <si>
    <t>Number of television markets | TelevisionMarket</t>
  </si>
  <si>
    <t>Summary of Significant Accounting Policies - Additional Information (Details) - USD ($)</t>
  </si>
  <si>
    <t>Nov. 29, 2011</t>
  </si>
  <si>
    <t>Revenue Recognition [Abstract]</t>
  </si>
  <si>
    <t>Advertising barter transactions, advertising barter revenue</t>
  </si>
  <si>
    <t>Advertising barter transactions, advertising barter expense</t>
  </si>
  <si>
    <t>Revolving Credit Facility [Member]</t>
  </si>
  <si>
    <t>Debt Financing Costs [Abstract]</t>
  </si>
  <si>
    <t>Debt financing costs</t>
  </si>
  <si>
    <t>Notes Payable to Banks [Member] | Term Loans [Member]</t>
  </si>
  <si>
    <t>Network Affiliation Agreements [Member]</t>
  </si>
  <si>
    <t>Intangible Assets [Abstract]</t>
  </si>
  <si>
    <t>Network affiliation agreements useful life</t>
  </si>
  <si>
    <t>15 years</t>
  </si>
  <si>
    <t>Option Agreement To Sell The Assets Of Mission Stations To Nexstar [Member]</t>
  </si>
  <si>
    <t>Variable Interest Entity, Consolidated, Carrying Amount, Assets and Liabilities, Net [Abstract]</t>
  </si>
  <si>
    <t>Minimum purchase price Mission agreed to sell its capital stock to Nexstar</t>
  </si>
  <si>
    <t>KTVE [Member] | Option Agreement To Sell The Assets Of Mission Stations To Nexstar [Member]</t>
  </si>
  <si>
    <t>Option agreement expiration date</t>
  </si>
  <si>
    <t>Jan. 16,
		2017</t>
  </si>
  <si>
    <t>Minimum [Member]</t>
  </si>
  <si>
    <t>Terms on local service agreements</t>
  </si>
  <si>
    <t>8 years</t>
  </si>
  <si>
    <t>Minimum [Member] | Option Agreement To Sell The Assets Of Mission Stations To Nexstar [Member]</t>
  </si>
  <si>
    <t>Options expiration date year</t>
  </si>
  <si>
    <t>Maximum [Member]</t>
  </si>
  <si>
    <t>10 years</t>
  </si>
  <si>
    <t>Maximum [Member] | Option Agreement To Sell The Assets Of Mission Stations To Nexstar [Member]</t>
  </si>
  <si>
    <t>Acquisitions - Additional Information (Details) - Parker Broadcasting Inc, Future Acquisition [Member] - USD ($)</t>
  </si>
  <si>
    <t>Jun. 13, 2014</t>
  </si>
  <si>
    <t>May 27, 2014</t>
  </si>
  <si>
    <t>Business Acquisition [Line Items]</t>
  </si>
  <si>
    <t>Purchase price of stations to be acquired</t>
  </si>
  <si>
    <t>Deposit paid upon signing an agreement to acquire a business</t>
  </si>
  <si>
    <t>Acquisition related costs</t>
  </si>
  <si>
    <t>Local Service Agreements with Nexstar - Additional Information (Details)</t>
  </si>
  <si>
    <t>Collaborative Arrangements and Non-collaborative Arrangement Transactions [Line Items]</t>
  </si>
  <si>
    <t>Term of agreements renewal periods</t>
  </si>
  <si>
    <t>Local Service Agreements with Nexstar - Local Service Agreements in Effect with Nexstar (Details) $ in Thousands</t>
  </si>
  <si>
    <t>Dec. 31, 2016USD ($)</t>
  </si>
  <si>
    <t>WFXP [Member] | Time Brokerage Agreement [Member]</t>
  </si>
  <si>
    <t>Station</t>
  </si>
  <si>
    <t>WFXP</t>
  </si>
  <si>
    <t>Market</t>
  </si>
  <si>
    <t>Erie, PA</t>
  </si>
  <si>
    <t>Type of Agreement</t>
  </si>
  <si>
    <t>TBA</t>
  </si>
  <si>
    <t>Expiration date</t>
  </si>
  <si>
    <t>Aug. 16,
		2016</t>
  </si>
  <si>
    <t>Consideration received for local servicing agreement</t>
  </si>
  <si>
    <t>Monthly payments received from Nexstar</t>
  </si>
  <si>
    <t>KHMT [Member] | Time Brokerage Agreement [Member]</t>
  </si>
  <si>
    <t>KHMT</t>
  </si>
  <si>
    <t>Billings, MT</t>
  </si>
  <si>
    <t>Dec. 13,
		2017</t>
  </si>
  <si>
    <t>KJTL/KJBO-LP [Member] | Shared Services Agreement [Member]</t>
  </si>
  <si>
    <t>KJTL/KJBO-LP</t>
  </si>
  <si>
    <t>Wichita Falls, TX-Lawton, OK</t>
  </si>
  <si>
    <t>SSA</t>
  </si>
  <si>
    <t>May 31,
		2019</t>
  </si>
  <si>
    <t>Monthly consideration paid to Nexstar</t>
  </si>
  <si>
    <t>KJTL/KJBO-LP [Member] | Joint Sales Agreement [Member]</t>
  </si>
  <si>
    <t>JSA</t>
  </si>
  <si>
    <t>Percentage of station's net revenue collected per month received from Nexstar (in hundredths)</t>
  </si>
  <si>
    <t>70.00%</t>
  </si>
  <si>
    <t>WYOU [Member] | Shared Services Agreement [Member]</t>
  </si>
  <si>
    <t>WYOU</t>
  </si>
  <si>
    <t>Wilkes Barre-Scranton, PA</t>
  </si>
  <si>
    <t>Jan. 4,
		2018</t>
  </si>
  <si>
    <t>WYOU [Member] | Joint Sales Agreement [Member]</t>
  </si>
  <si>
    <t>Sep. 30,
		2024</t>
  </si>
  <si>
    <t>KODE [Member] | Shared Services Agreement [Member]</t>
  </si>
  <si>
    <t>KODE</t>
  </si>
  <si>
    <t>Joplin, MO-Pittsburg, KS</t>
  </si>
  <si>
    <t>Mar. 31,
		2022</t>
  </si>
  <si>
    <t>KODE [Member] | Joint Sales Agreement [Member]</t>
  </si>
  <si>
    <t>KRBC [Member] | Shared Services Agreement [Member]</t>
  </si>
  <si>
    <t>KRBC</t>
  </si>
  <si>
    <t>Abilene-Sweetwater, TX</t>
  </si>
  <si>
    <t>Jun. 12,
		2023</t>
  </si>
  <si>
    <t>KRBC [Member] | Joint Sales Agreement [Member]</t>
  </si>
  <si>
    <t>Jun. 30,
		2023</t>
  </si>
  <si>
    <t>KSAN [Member] | Shared Services Agreement [Member]</t>
  </si>
  <si>
    <t>KSAN</t>
  </si>
  <si>
    <t>San Angelo, TX</t>
  </si>
  <si>
    <t>May 31,
		2024</t>
  </si>
  <si>
    <t>KSAN [Member] | Joint Sales Agreement [Member]</t>
  </si>
  <si>
    <t>WAWV [Member] | Shared Services Agreement [Member]</t>
  </si>
  <si>
    <t>WAWV</t>
  </si>
  <si>
    <t>Terre Haute, IN</t>
  </si>
  <si>
    <t>May 8,
		2023</t>
  </si>
  <si>
    <t>WAWV [Member] | Joint Sales Agreement [Member]</t>
  </si>
  <si>
    <t>KCIT/KCPN-LP [Member] | Shared Services Agreement [Member]</t>
  </si>
  <si>
    <t>KCIT/KCPN-LP</t>
  </si>
  <si>
    <t>Amarillo, TX</t>
  </si>
  <si>
    <t>Apr. 30,
		2019</t>
  </si>
  <si>
    <t>KCIT/KCPN-LP [Member] | Joint Sales Agreement [Member]</t>
  </si>
  <si>
    <t>KAMC [Member] | Shared Services Agreement [Member]</t>
  </si>
  <si>
    <t>KAMC</t>
  </si>
  <si>
    <t>Lubbock, TX</t>
  </si>
  <si>
    <t>Feb. 15,
		2019</t>
  </si>
  <si>
    <t>KAMC [Member] | Joint Sales Agreement [Member]</t>
  </si>
  <si>
    <t>KOLR [Member] | Shared Services Agreement [Member]</t>
  </si>
  <si>
    <t>KOLR</t>
  </si>
  <si>
    <t>Springfield, MO</t>
  </si>
  <si>
    <t>KOLR [Member] | Joint Sales Agreement [Member]</t>
  </si>
  <si>
    <t>WUTR [Member] | Shared Services Agreement [Member]</t>
  </si>
  <si>
    <t>WUTR</t>
  </si>
  <si>
    <t>Utica, NY</t>
  </si>
  <si>
    <t>Mar. 31,
		2024</t>
  </si>
  <si>
    <t>WUTR [Member] | Joint Sales Agreement [Member]</t>
  </si>
  <si>
    <t>WTVO [Member] | Shared Services Agreement [Member]</t>
  </si>
  <si>
    <t>WTVO</t>
  </si>
  <si>
    <t>Rockford, IL</t>
  </si>
  <si>
    <t>Oct. 31,
		2024</t>
  </si>
  <si>
    <t>WTVO [Member] | Joint Sales Agreement [Member]</t>
  </si>
  <si>
    <t>KTVE [Member] | Shared Services Agreement [Member]</t>
  </si>
  <si>
    <t>KTVE</t>
  </si>
  <si>
    <t>Monroe, LA-El Dorado, AR</t>
  </si>
  <si>
    <t>Jan. 16,
		2018</t>
  </si>
  <si>
    <t>KTVE [Member] | Joint Sales Agreement [Member]</t>
  </si>
  <si>
    <t>WTVW [Member] | Shared Services Agreement [Member]</t>
  </si>
  <si>
    <t>WTVW</t>
  </si>
  <si>
    <t>Evansville, IN</t>
  </si>
  <si>
    <t>Nov. 30,
		2019</t>
  </si>
  <si>
    <t>WTVW [Member] | Joint Sales Agreement [Member]</t>
  </si>
  <si>
    <t>KLRT/KASN [Member] | Shared Services Agreement [Member]</t>
  </si>
  <si>
    <t>KLRT/KASN</t>
  </si>
  <si>
    <t>Little Rock-Pine Bluff, AR</t>
  </si>
  <si>
    <t>Jan. 1,
		2021</t>
  </si>
  <si>
    <t>KLRT/KASN [Member] | Joint Sales Agreement [Member]</t>
  </si>
  <si>
    <t>WVNY [Member] | Shared Services Agreement [Member]</t>
  </si>
  <si>
    <t>WVNY</t>
  </si>
  <si>
    <t>Burlington-Plattsburgh, VT</t>
  </si>
  <si>
    <t>Mar. 1,
		2021</t>
  </si>
  <si>
    <t>WVNY [Member] | Joint Sales Agreement [Member]</t>
  </si>
  <si>
    <t>Local Service Agreements with Nexstar - Local Service Agreements in Effect with Nexstar (Parenthetical) (Details)</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 in years</t>
  </si>
  <si>
    <t>39 years</t>
  </si>
  <si>
    <t>Land [Member]</t>
  </si>
  <si>
    <t>Leasehold Improvements [Member]</t>
  </si>
  <si>
    <t>term of lease</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3 years</t>
  </si>
  <si>
    <t>Computer Equipment [Member] | Maximum [Member]</t>
  </si>
  <si>
    <t>Furniture and Fixtures [Member]</t>
  </si>
  <si>
    <t>7 years</t>
  </si>
  <si>
    <t>Vehicles [Member]</t>
  </si>
  <si>
    <t>Construction in Progress [Member]</t>
  </si>
  <si>
    <t>Property and Equipment - Additional Information (Details) - Telecommunications Tower Facilities [Member] - USD ($) $ in Millions</t>
  </si>
  <si>
    <t>Lease expiry date</t>
  </si>
  <si>
    <t>2021-05</t>
  </si>
  <si>
    <t>Other Noncurrent Liabilities [Member]</t>
  </si>
  <si>
    <t>Deferred gain on sale of assets</t>
  </si>
  <si>
    <t>Other Current Liabilities [Member]</t>
  </si>
  <si>
    <t>Intangible Assets and Goodwill - Intangible Assets Subject to Amortization (Details) - USD ($) $ in Thousands</t>
  </si>
  <si>
    <t>Finite-Lived Intangible Assets [Line Items]</t>
  </si>
  <si>
    <t>Gross</t>
  </si>
  <si>
    <t>Accumulated Amortization</t>
  </si>
  <si>
    <t>Net</t>
  </si>
  <si>
    <t>Estimated useful life</t>
  </si>
  <si>
    <t>Network Affiliation Agreements [Member] | Minimum [Member]</t>
  </si>
  <si>
    <t>12 years</t>
  </si>
  <si>
    <t>Network Affiliation Agreements [Member] | Maximum [Member]</t>
  </si>
  <si>
    <t>20 years</t>
  </si>
  <si>
    <t>Other Definite-Lived Intangible Assets [Member]</t>
  </si>
  <si>
    <t>Other Definite-Lived Intangible Assets [Member] | Minimum [Member]</t>
  </si>
  <si>
    <t>1 year</t>
  </si>
  <si>
    <t>Other Definite-Lived Intangible Assets [Member] | Maximum [Member]</t>
  </si>
  <si>
    <t>Intangible Assets and Goodwill - Additional Information (Details) - Network Affiliation Agreements [Member]</t>
  </si>
  <si>
    <t>Intangible Assets and Goodwill - Estimated Amortization Expense of Definite-Lived Intangible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Abstract]</t>
  </si>
  <si>
    <t>Goodwill, Gross</t>
  </si>
  <si>
    <t>Goodwill, Accumulated Impairment</t>
  </si>
  <si>
    <t>Goodwill, Net</t>
  </si>
  <si>
    <t>FCC Licenses [Abstract]</t>
  </si>
  <si>
    <t>FCC Licenses, Gross</t>
  </si>
  <si>
    <t>FCC Licenses, Accumulated Impairment</t>
  </si>
  <si>
    <t>FCC Licenses, Net</t>
  </si>
  <si>
    <t>Debt - Long Term Debt (Details) - USD ($)</t>
  </si>
  <si>
    <t>Long term Debt [Abstract]</t>
  </si>
  <si>
    <t>Long term Debt</t>
  </si>
  <si>
    <t>Less: current portion</t>
  </si>
  <si>
    <t>Debt, noncurrent</t>
  </si>
  <si>
    <t>Revolving Loans [Member]</t>
  </si>
  <si>
    <t>Debt - Long Term Debt (Parenthetical) (Details) - USD ($) $ in Thousands</t>
  </si>
  <si>
    <t>Debt financing costs and discount</t>
  </si>
  <si>
    <t>Debt - Additional Information (Details) - USD ($)</t>
  </si>
  <si>
    <t>Feb. 27, 2017</t>
  </si>
  <si>
    <t>Jan. 17, 2017</t>
  </si>
  <si>
    <t>Debt Instrument [Line Items]</t>
  </si>
  <si>
    <t>Guarantee of Nexstar 6.125% Notes Due 2022 [Member]</t>
  </si>
  <si>
    <t>Maximum guarantee exposure</t>
  </si>
  <si>
    <t>Guarantees of Nexstar Debt [Abstract]</t>
  </si>
  <si>
    <t>Maturity date</t>
  </si>
  <si>
    <t>Feb. 15,
		2022</t>
  </si>
  <si>
    <t>Interest rate</t>
  </si>
  <si>
    <t>6.125%</t>
  </si>
  <si>
    <t>Financial Guarantee of Nexstar 5.625% Senior Unsecured Notes Due 2024 [Member] | Subsequent Event [Member]</t>
  </si>
  <si>
    <t>Aug. 1,
		2024</t>
  </si>
  <si>
    <t>Frequency of periodic interest payments</t>
  </si>
  <si>
    <t>semi-annually</t>
  </si>
  <si>
    <t>5.625%</t>
  </si>
  <si>
    <t>Debt instrument maturity year</t>
  </si>
  <si>
    <t>Guarantee of Nexstar 6.875% Notes Due 2020 [Member]</t>
  </si>
  <si>
    <t>Nov. 15,
		2020</t>
  </si>
  <si>
    <t>6.875%</t>
  </si>
  <si>
    <t>Guarantee of Nexstar 6.875% Notes Due 2020 [Member] | Subsequent Event [Member]</t>
  </si>
  <si>
    <t>Debt instrument, principle amount redeemed</t>
  </si>
  <si>
    <t>Debt instrument, redemption price percentage</t>
  </si>
  <si>
    <t>Interest rate during the period (in hundredths)</t>
  </si>
  <si>
    <t>2.77%</t>
  </si>
  <si>
    <t>2.20%</t>
  </si>
  <si>
    <t>Commitment fees</t>
  </si>
  <si>
    <t>0.50%</t>
  </si>
  <si>
    <t>Available borrowing capacity</t>
  </si>
  <si>
    <t>3.75%</t>
  </si>
  <si>
    <t>Term loan periodic payment percentage (in hundredths)</t>
  </si>
  <si>
    <t>0.25%</t>
  </si>
  <si>
    <t>Payment of contractual maturities under the term loans</t>
  </si>
  <si>
    <t>Oct. 1,
		2020</t>
  </si>
  <si>
    <t>quarterly</t>
  </si>
  <si>
    <t>Notes Payable to Banks [Member] | Term Loans [Member] | Subsequent Event [Member]</t>
  </si>
  <si>
    <t>Debt - Fair Value of Debt (Details) - Term Loans [Member] - Level 3 [Member] - USD ($) $ in Thousands</t>
  </si>
  <si>
    <t>Carrying Amount [Member]</t>
  </si>
  <si>
    <t>Fair Value of debt [Line Items]</t>
  </si>
  <si>
    <t>Carrying and Fair Value of Debt</t>
  </si>
  <si>
    <t>Fair Value [Member]</t>
  </si>
  <si>
    <t>Debt - Maturities of Debt (Details) $ in Thousands</t>
  </si>
  <si>
    <t>Debt Maturities [Abstract]</t>
  </si>
  <si>
    <t>Common Stock - Additional Information (Details)</t>
  </si>
  <si>
    <t>Dec. 31, 2016Stockholder$ / sharesshares</t>
  </si>
  <si>
    <t>Dec. 31, 2015Stockholder$ / sharesshares</t>
  </si>
  <si>
    <t>Number of shareholders | Stockholder</t>
  </si>
  <si>
    <t>Common stock, par value (in dollars per share) | $ / shares</t>
  </si>
  <si>
    <t>Common stock voting rights, description</t>
  </si>
  <si>
    <t>Each share of common stock is entitled to one vote.</t>
  </si>
  <si>
    <t>Income Taxes - Components of Income Tax Expense (Benefit) (Details) - USD ($) $ in Thousands</t>
  </si>
  <si>
    <t>Current tax expense (benefit) [Abstract]</t>
  </si>
  <si>
    <t>Federal</t>
  </si>
  <si>
    <t>State</t>
  </si>
  <si>
    <t>Current tax expense (benefit)</t>
  </si>
  <si>
    <t>Deferred tax expense (benefit) [Abstract]</t>
  </si>
  <si>
    <t>Deferred tax expense (benefit)</t>
  </si>
  <si>
    <t>Income tax expense (benefit)</t>
  </si>
  <si>
    <t>Income Taxes - Additional Information (Details) - USD ($)</t>
  </si>
  <si>
    <t>Operating Loss Carryforwards [Line Items]</t>
  </si>
  <si>
    <t>Statutory federal income tax rate (in hundredths)</t>
  </si>
  <si>
    <t>35.00%</t>
  </si>
  <si>
    <t>Gross unrecognized tax benefits</t>
  </si>
  <si>
    <t>Accrued interest on unrecognized tax benefits</t>
  </si>
  <si>
    <t>Federal [Member]</t>
  </si>
  <si>
    <t>Operating loss carryforwards</t>
  </si>
  <si>
    <t>Operating loss carryforwards expiration period</t>
  </si>
  <si>
    <t>State [Member]</t>
  </si>
  <si>
    <t>Income Taxes - Schedule of Effective Income Tax Expense Reconciliation (Details) - USD ($) $ in Thousands</t>
  </si>
  <si>
    <t>Effective income tax expense reconciliation [Abstract]</t>
  </si>
  <si>
    <t>Income tax expense (benefit) at 35% statutory federal rate</t>
  </si>
  <si>
    <t>State and local taxes, net of federal benefit</t>
  </si>
  <si>
    <t>Other</t>
  </si>
  <si>
    <t>Income Taxes - Schedule of Components of Net Deferred Tax Asset (Details) - USD ($) $ in Thousands</t>
  </si>
  <si>
    <t>Deferred tax assets:</t>
  </si>
  <si>
    <t>Net operating loss carryforwards</t>
  </si>
  <si>
    <t>Rent</t>
  </si>
  <si>
    <t>Total deferred tax assets</t>
  </si>
  <si>
    <t>Deferred tax liabilities:</t>
  </si>
  <si>
    <t>Property and equipment</t>
  </si>
  <si>
    <t>Other intangible assets</t>
  </si>
  <si>
    <t>Total deferred tax liabilities</t>
  </si>
  <si>
    <t>Net deferred tax assets</t>
  </si>
  <si>
    <t>FCC Regulatory Matters - Additional Information (Details) $ in Millions</t>
  </si>
  <si>
    <t>Maximum amount allocated by Congress for reimbursement of repack costs</t>
  </si>
  <si>
    <t>Commitments and Contingencies - Future Minimum Payments for Un-booked Broadcast Rights Commitments (Details) $ in Thousands</t>
  </si>
  <si>
    <t>Broadcast Rights Commitments [Abstract]</t>
  </si>
  <si>
    <t>Future minimum payment due for license agreement, total</t>
  </si>
  <si>
    <t>Commitments and Contingencies - Additional Information (Details) - USD ($)</t>
  </si>
  <si>
    <t>Feb. 17, 2017</t>
  </si>
  <si>
    <t>Operating Leases [Abstract]</t>
  </si>
  <si>
    <t>Operating lease rent expense</t>
  </si>
  <si>
    <t>Operating lease arrangement</t>
  </si>
  <si>
    <t>The Company leases office space, vehicles, towers, antenna sites, studio and other operating equipment under noncancelable operating lease arrangements expiring through April 2032.</t>
  </si>
  <si>
    <t>Repayment of debt</t>
  </si>
  <si>
    <t>Option Agreement to Sell Mission's Capital Stock to Nexstar [Member]</t>
  </si>
  <si>
    <t>Other Commitments [Abstract]</t>
  </si>
  <si>
    <t>Guarantee of Nexstar Senior Secured Credit Facility [Member]</t>
  </si>
  <si>
    <t>Guarantee of Nexstar Senior Secured Credit Facility Term Loan B-2 [Member]</t>
  </si>
  <si>
    <t>Current exposure under the guarantee</t>
  </si>
  <si>
    <t>Guarantee of Nexstar Senior Secured Credit Facility Term Loan A [Member]</t>
  </si>
  <si>
    <t>Jun. 28,
		2018</t>
  </si>
  <si>
    <t>Guarantee of Nexstar Senior Secured Credit Facility Term Loan A [Member] | Minimum [Member]</t>
  </si>
  <si>
    <t>5.00%</t>
  </si>
  <si>
    <t>Guarantee of Nexstar Senior Secured Credit Facility Term Loan A [Member] | Maximum [Member]</t>
  </si>
  <si>
    <t>10.00%</t>
  </si>
  <si>
    <t>Nexstar Revolving Loans [Member]</t>
  </si>
  <si>
    <t>Dec. 31,
		2017</t>
  </si>
  <si>
    <t>Nexstar Revolving Loans [Member] | Subsequent Event [Member]</t>
  </si>
  <si>
    <t>Revolving credit facilities, extinguished remaining commitments</t>
  </si>
  <si>
    <t>Debt instrument principal amount</t>
  </si>
  <si>
    <t>Revolving credit facilities, total commitments</t>
  </si>
  <si>
    <t>Revolving credit facilities, outstanding</t>
  </si>
  <si>
    <t>Financial Guarantee Nexstar Senior Secured Credit Term Loans [Member] | Subsequent Event [Member]</t>
  </si>
  <si>
    <t>Guarantee of Nexstar Senior Secured Term Loan B Due 2024 [Member] | Subsequent Event [Member]</t>
  </si>
  <si>
    <t>Guarantee of Nexstar New Senior Secured Term Loan A Due 2022 [Member] | Subsequent Event [Member]</t>
  </si>
  <si>
    <t>Guarantee of Nexstar New Senior Secured Term Loan A Due 2022 [Member] | Minimum [Member] | Subsequent Event [Member]</t>
  </si>
  <si>
    <t>Guarantee of Nexstar New Senior Secured Term Loan A Due 2022 [Member] | Maximum [Member] | Subsequent Event [Member]</t>
  </si>
  <si>
    <t>Commitments and Contingencies - Future Minimum Lease Payments under Operating Leases (Details) $ in Thousands</t>
  </si>
  <si>
    <t>Leases Operating [Abstract]</t>
  </si>
  <si>
    <t>Operating leases future minimum payments due, total</t>
  </si>
  <si>
    <t>Employee Benefits - Additional Information (Details) - USD ($) $ in Thousands</t>
  </si>
  <si>
    <t>Contributions by employer</t>
  </si>
  <si>
    <t>Subsequent Events - Additional Information (Details) - USD ($)</t>
  </si>
  <si>
    <t>Subsequent Event [Line Items]</t>
  </si>
  <si>
    <t>Term Loans [Member] | Notes Payable to Banks [Member]</t>
  </si>
  <si>
    <t>Subsequent Events [Member] | Revolving Credit Facility [Member]</t>
  </si>
  <si>
    <t>Subsequent Events [Member] | Term Loans [Member]</t>
  </si>
  <si>
    <t>Subsequent Events [Member] | Term Loans [Member] | Notes Payable to Banks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4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0</v>
      </c>
    </row>
    <row r="12" spans="1:4">
      <c r="A12" s="4" t="s">
        <v>19</v>
      </c>
      <c r="C12" s="5" t="n">
        <v>10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154</v>
      </c>
    </row>
    <row r="4" spans="1:2">
      <c r="A4" s="4" t="s">
        <v>51</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74</v>
      </c>
      <c r="C3" s="6" t="n">
        <v>4361</v>
      </c>
    </row>
    <row r="4" spans="1:3">
      <c r="A4" s="4" t="s">
        <v>33</v>
      </c>
      <c r="B4" s="5" t="n">
        <v>12332</v>
      </c>
      <c r="C4" s="5" t="n">
        <v>9370</v>
      </c>
    </row>
    <row r="5" spans="1:3">
      <c r="A5" s="4" t="s">
        <v>34</v>
      </c>
      <c r="B5" s="5" t="n">
        <v>80815</v>
      </c>
      <c r="C5" s="5" t="n">
        <v>51978</v>
      </c>
    </row>
    <row r="6" spans="1:3">
      <c r="A6" s="4" t="s">
        <v>35</v>
      </c>
      <c r="B6" s="5" t="n">
        <v>1337</v>
      </c>
      <c r="C6" s="5" t="n">
        <v>1364</v>
      </c>
    </row>
    <row r="7" spans="1:3">
      <c r="A7" s="4" t="s">
        <v>36</v>
      </c>
      <c r="B7" s="5" t="n">
        <v>100958</v>
      </c>
      <c r="C7" s="5" t="n">
        <v>67073</v>
      </c>
    </row>
    <row r="8" spans="1:3">
      <c r="A8" s="4" t="s">
        <v>37</v>
      </c>
      <c r="B8" s="5" t="n">
        <v>19564</v>
      </c>
      <c r="C8" s="5" t="n">
        <v>21891</v>
      </c>
    </row>
    <row r="9" spans="1:3">
      <c r="A9" s="4" t="s">
        <v>38</v>
      </c>
      <c r="B9" s="5" t="n">
        <v>32489</v>
      </c>
      <c r="C9" s="5" t="n">
        <v>32489</v>
      </c>
    </row>
    <row r="10" spans="1:3">
      <c r="A10" s="4" t="s">
        <v>39</v>
      </c>
      <c r="B10" s="5" t="n">
        <v>41563</v>
      </c>
      <c r="C10" s="5" t="n">
        <v>41563</v>
      </c>
    </row>
    <row r="11" spans="1:3">
      <c r="A11" s="4" t="s">
        <v>40</v>
      </c>
      <c r="B11" s="5" t="n">
        <v>16470</v>
      </c>
      <c r="C11" s="5" t="n">
        <v>18892</v>
      </c>
    </row>
    <row r="12" spans="1:3">
      <c r="A12" s="4" t="s">
        <v>41</v>
      </c>
      <c r="B12" s="5" t="n">
        <v>5959</v>
      </c>
      <c r="C12" s="5" t="n">
        <v>15587</v>
      </c>
    </row>
    <row r="13" spans="1:3">
      <c r="A13" s="4" t="s">
        <v>42</v>
      </c>
      <c r="B13" s="5" t="n">
        <v>5185</v>
      </c>
      <c r="C13" s="5" t="n">
        <v>4831</v>
      </c>
    </row>
    <row r="14" spans="1:3">
      <c r="A14" s="4" t="s">
        <v>43</v>
      </c>
      <c r="B14" s="5" t="n">
        <v>222188</v>
      </c>
      <c r="C14" s="5" t="n">
        <v>202326</v>
      </c>
    </row>
    <row r="15" spans="1:3">
      <c r="A15" s="3" t="s">
        <v>44</v>
      </c>
    </row>
    <row r="16" spans="1:3">
      <c r="A16" s="4" t="s">
        <v>45</v>
      </c>
      <c r="B16" s="5" t="n">
        <v>1160</v>
      </c>
      <c r="C16" s="5" t="n">
        <v>2335</v>
      </c>
    </row>
    <row r="17" spans="1:3">
      <c r="A17" s="4" t="s">
        <v>46</v>
      </c>
      <c r="B17" s="5" t="n">
        <v>1077</v>
      </c>
      <c r="C17" s="5" t="n">
        <v>1174</v>
      </c>
    </row>
    <row r="18" spans="1:3">
      <c r="A18" s="4" t="s">
        <v>47</v>
      </c>
      <c r="B18" s="5" t="n">
        <v>524</v>
      </c>
      <c r="C18" s="5" t="n">
        <v>906</v>
      </c>
    </row>
    <row r="19" spans="1:3">
      <c r="A19" s="4" t="s">
        <v>48</v>
      </c>
      <c r="B19" s="5" t="n">
        <v>7261</v>
      </c>
      <c r="C19" s="5" t="n">
        <v>5219</v>
      </c>
    </row>
    <row r="20" spans="1:3">
      <c r="A20" s="4" t="s">
        <v>49</v>
      </c>
      <c r="B20" s="5" t="n">
        <v>673</v>
      </c>
      <c r="C20" s="5" t="n">
        <v>516</v>
      </c>
    </row>
    <row r="21" spans="1:3">
      <c r="A21" s="4" t="s">
        <v>50</v>
      </c>
      <c r="B21" s="5" t="n">
        <v>10695</v>
      </c>
      <c r="C21" s="5" t="n">
        <v>10150</v>
      </c>
    </row>
    <row r="22" spans="1:3">
      <c r="A22" s="4" t="s">
        <v>51</v>
      </c>
      <c r="B22" s="5" t="n">
        <v>222605</v>
      </c>
      <c r="C22" s="5" t="n">
        <v>223235</v>
      </c>
    </row>
    <row r="23" spans="1:3">
      <c r="A23" s="4" t="s">
        <v>52</v>
      </c>
      <c r="B23" s="5" t="n">
        <v>9832</v>
      </c>
      <c r="C23" s="5" t="n">
        <v>9351</v>
      </c>
    </row>
    <row r="24" spans="1:3">
      <c r="A24" s="4" t="s">
        <v>53</v>
      </c>
      <c r="B24" s="5" t="n">
        <v>243132</v>
      </c>
      <c r="C24" s="5" t="n">
        <v>242736</v>
      </c>
    </row>
    <row r="25" spans="1:3">
      <c r="A25" s="4" t="s">
        <v>54</v>
      </c>
      <c r="B25" s="4" t="s">
        <v>55</v>
      </c>
      <c r="C25" s="4" t="s">
        <v>55</v>
      </c>
    </row>
    <row r="26" spans="1:3">
      <c r="A26" s="3" t="s">
        <v>56</v>
      </c>
    </row>
    <row r="27" spans="1:3">
      <c r="A27" s="4" t="s">
        <v>57</v>
      </c>
      <c r="B27" s="5" t="n">
        <v>1</v>
      </c>
      <c r="C27" s="5" t="n">
        <v>1</v>
      </c>
    </row>
    <row r="28" spans="1:3">
      <c r="A28" s="4" t="s">
        <v>58</v>
      </c>
      <c r="B28" s="5" t="n">
        <v>-1</v>
      </c>
      <c r="C28" s="5" t="n">
        <v>-1</v>
      </c>
    </row>
    <row r="29" spans="1:3">
      <c r="A29" s="4" t="s">
        <v>59</v>
      </c>
      <c r="B29" s="5" t="n">
        <v>-20944</v>
      </c>
      <c r="C29" s="5" t="n">
        <v>-40410</v>
      </c>
    </row>
    <row r="30" spans="1:3">
      <c r="A30" s="4" t="s">
        <v>60</v>
      </c>
      <c r="B30" s="5" t="n">
        <v>-20944</v>
      </c>
      <c r="C30" s="5" t="n">
        <v>-40410</v>
      </c>
    </row>
    <row r="31" spans="1:3">
      <c r="A31" s="4" t="s">
        <v>61</v>
      </c>
      <c r="B31" s="6" t="n">
        <v>222188</v>
      </c>
      <c r="C31" s="6" t="n">
        <v>202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59</v>
      </c>
      <c r="B16" s="4" t="s">
        <v>199</v>
      </c>
    </row>
    <row r="17" spans="1:2">
      <c r="A17" s="4" t="s">
        <v>200</v>
      </c>
      <c r="B1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54"/>
  </cols>
  <sheetData>
    <row r="1" spans="1:2">
      <c r="A1" s="1" t="s">
        <v>234</v>
      </c>
      <c r="B1" s="2" t="s">
        <v>1</v>
      </c>
    </row>
    <row r="2" spans="1:2">
      <c r="B2" s="2" t="s">
        <v>235</v>
      </c>
    </row>
    <row r="3" spans="1:2">
      <c r="A3" s="3" t="s">
        <v>136</v>
      </c>
    </row>
    <row r="4" spans="1:2">
      <c r="A4" s="4" t="s">
        <v>236</v>
      </c>
      <c r="B4" s="5" t="n">
        <v>18</v>
      </c>
    </row>
    <row r="5" spans="1:2">
      <c r="A5" s="4" t="s">
        <v>237</v>
      </c>
      <c r="B5" s="5" t="n">
        <v>1</v>
      </c>
    </row>
    <row r="6" spans="1:2">
      <c r="A6" s="4" t="s">
        <v>238</v>
      </c>
      <c r="B6" s="5" t="n">
        <v>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39</v>
      </c>
      <c r="B1" s="2" t="s">
        <v>240</v>
      </c>
      <c r="C1" s="2" t="s">
        <v>2</v>
      </c>
      <c r="D1" s="2" t="s">
        <v>30</v>
      </c>
      <c r="E1" s="2" t="s">
        <v>69</v>
      </c>
    </row>
    <row r="2" spans="1:5">
      <c r="A2" s="3" t="s">
        <v>241</v>
      </c>
    </row>
    <row r="3" spans="1:5">
      <c r="A3" s="4" t="s">
        <v>242</v>
      </c>
      <c r="C3" s="6" t="n">
        <v>4000000</v>
      </c>
      <c r="D3" s="6" t="n">
        <v>4000000</v>
      </c>
      <c r="E3" s="6" t="n">
        <v>4100000</v>
      </c>
    </row>
    <row r="4" spans="1:5">
      <c r="A4" s="4" t="s">
        <v>243</v>
      </c>
      <c r="C4" s="5" t="n">
        <v>4000000</v>
      </c>
      <c r="D4" s="5" t="n">
        <v>4000000</v>
      </c>
      <c r="E4" s="6" t="n">
        <v>4100000</v>
      </c>
    </row>
    <row r="5" spans="1:5">
      <c r="A5" s="4" t="s">
        <v>244</v>
      </c>
    </row>
    <row r="6" spans="1:5">
      <c r="A6" s="3" t="s">
        <v>245</v>
      </c>
    </row>
    <row r="7" spans="1:5">
      <c r="A7" s="4" t="s">
        <v>246</v>
      </c>
      <c r="C7" s="5" t="n">
        <v>100000</v>
      </c>
      <c r="D7" s="5" t="n">
        <v>100000</v>
      </c>
    </row>
    <row r="8" spans="1:5">
      <c r="A8" s="4" t="s">
        <v>247</v>
      </c>
    </row>
    <row r="9" spans="1:5">
      <c r="A9" s="3" t="s">
        <v>245</v>
      </c>
    </row>
    <row r="10" spans="1:5">
      <c r="A10" s="4" t="s">
        <v>246</v>
      </c>
      <c r="C10" s="6" t="n">
        <v>2100000</v>
      </c>
      <c r="D10" s="6" t="n">
        <v>2300000</v>
      </c>
    </row>
    <row r="11" spans="1:5">
      <c r="A11" s="4" t="s">
        <v>248</v>
      </c>
    </row>
    <row r="12" spans="1:5">
      <c r="A12" s="3" t="s">
        <v>249</v>
      </c>
    </row>
    <row r="13" spans="1:5">
      <c r="A13" s="4" t="s">
        <v>250</v>
      </c>
      <c r="C13" s="4" t="s">
        <v>251</v>
      </c>
      <c r="D13" s="4" t="s">
        <v>251</v>
      </c>
      <c r="E13" s="4" t="s">
        <v>251</v>
      </c>
    </row>
    <row r="14" spans="1:5">
      <c r="A14" s="4" t="s">
        <v>252</v>
      </c>
    </row>
    <row r="15" spans="1:5">
      <c r="A15" s="3" t="s">
        <v>253</v>
      </c>
    </row>
    <row r="16" spans="1:5">
      <c r="A16" s="4" t="s">
        <v>254</v>
      </c>
      <c r="B16" s="6" t="n">
        <v>100000</v>
      </c>
    </row>
    <row r="17" spans="1:5">
      <c r="A17" s="4" t="s">
        <v>255</v>
      </c>
    </row>
    <row r="18" spans="1:5">
      <c r="A18" s="3" t="s">
        <v>253</v>
      </c>
    </row>
    <row r="19" spans="1:5">
      <c r="A19" s="4" t="s">
        <v>256</v>
      </c>
      <c r="C19" s="4" t="s">
        <v>257</v>
      </c>
    </row>
    <row r="20" spans="1:5">
      <c r="A20" s="4" t="s">
        <v>258</v>
      </c>
    </row>
    <row r="21" spans="1:5">
      <c r="A21" s="3" t="s">
        <v>146</v>
      </c>
    </row>
    <row r="22" spans="1:5">
      <c r="A22" s="4" t="s">
        <v>259</v>
      </c>
      <c r="C22" s="4" t="s">
        <v>260</v>
      </c>
    </row>
    <row r="23" spans="1:5">
      <c r="A23" s="4" t="s">
        <v>261</v>
      </c>
    </row>
    <row r="24" spans="1:5">
      <c r="A24" s="3" t="s">
        <v>253</v>
      </c>
    </row>
    <row r="25" spans="1:5">
      <c r="A25" s="4" t="s">
        <v>262</v>
      </c>
      <c r="C25" s="5" t="n">
        <v>2017</v>
      </c>
    </row>
    <row r="26" spans="1:5">
      <c r="A26" s="4" t="s">
        <v>263</v>
      </c>
    </row>
    <row r="27" spans="1:5">
      <c r="A27" s="3" t="s">
        <v>146</v>
      </c>
    </row>
    <row r="28" spans="1:5">
      <c r="A28" s="4" t="s">
        <v>259</v>
      </c>
      <c r="C28" s="4" t="s">
        <v>264</v>
      </c>
    </row>
    <row r="29" spans="1:5">
      <c r="A29" s="4" t="s">
        <v>265</v>
      </c>
    </row>
    <row r="30" spans="1:5">
      <c r="A30" s="3" t="s">
        <v>253</v>
      </c>
    </row>
    <row r="31" spans="1:5">
      <c r="A31" s="4" t="s">
        <v>262</v>
      </c>
      <c r="C31" s="5" t="n">
        <v>20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66</v>
      </c>
      <c r="B1" s="2" t="s">
        <v>267</v>
      </c>
      <c r="C1" s="2" t="s">
        <v>268</v>
      </c>
      <c r="D1" s="2" t="s">
        <v>2</v>
      </c>
    </row>
    <row r="2" spans="1:4">
      <c r="A2" s="3" t="s">
        <v>269</v>
      </c>
    </row>
    <row r="3" spans="1:4">
      <c r="A3" s="4" t="s">
        <v>270</v>
      </c>
      <c r="C3" s="6" t="n">
        <v>4000000</v>
      </c>
    </row>
    <row r="4" spans="1:4">
      <c r="A4" s="4" t="s">
        <v>271</v>
      </c>
      <c r="B4" s="6" t="n">
        <v>3200000</v>
      </c>
    </row>
    <row r="5" spans="1:4">
      <c r="A5" s="4" t="s">
        <v>272</v>
      </c>
      <c r="D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3" t="s">
        <v>31</v>
      </c>
    </row>
    <row r="3" spans="1:3">
      <c r="A3" s="4" t="s">
        <v>63</v>
      </c>
      <c r="B3" s="6" t="n">
        <v>92</v>
      </c>
      <c r="C3" s="6" t="n">
        <v>154</v>
      </c>
    </row>
    <row r="4" spans="1:3">
      <c r="A4" s="3" t="s">
        <v>56</v>
      </c>
    </row>
    <row r="5" spans="1:3">
      <c r="A5" s="4" t="s">
        <v>64</v>
      </c>
      <c r="B5" s="6" t="n">
        <v>1</v>
      </c>
      <c r="C5" s="6" t="n">
        <v>1</v>
      </c>
    </row>
    <row r="6" spans="1:3">
      <c r="A6" s="4" t="s">
        <v>65</v>
      </c>
      <c r="B6" s="5" t="n">
        <v>1000</v>
      </c>
      <c r="C6" s="5" t="n">
        <v>1000</v>
      </c>
    </row>
    <row r="7" spans="1:3">
      <c r="A7" s="4" t="s">
        <v>66</v>
      </c>
      <c r="B7" s="5" t="n">
        <v>1000</v>
      </c>
      <c r="C7" s="5" t="n">
        <v>1000</v>
      </c>
    </row>
    <row r="8" spans="1:3">
      <c r="A8" s="4" t="s">
        <v>67</v>
      </c>
      <c r="B8" s="5" t="n">
        <v>1000</v>
      </c>
      <c r="C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2</v>
      </c>
    </row>
    <row r="3" spans="1:2">
      <c r="A3" s="4" t="s">
        <v>258</v>
      </c>
    </row>
    <row r="4" spans="1:2">
      <c r="A4" s="3" t="s">
        <v>274</v>
      </c>
    </row>
    <row r="5" spans="1:2">
      <c r="A5" s="4" t="s">
        <v>275</v>
      </c>
      <c r="B5" s="4" t="s">
        <v>260</v>
      </c>
    </row>
    <row r="6" spans="1:2">
      <c r="A6" s="4" t="s">
        <v>263</v>
      </c>
    </row>
    <row r="7" spans="1:2">
      <c r="A7" s="3" t="s">
        <v>274</v>
      </c>
    </row>
    <row r="8" spans="1:2">
      <c r="A8" s="4" t="s">
        <v>275</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outlineLevelCol="0"/>
  <cols>
    <col customWidth="1" max="1" min="1" width="80"/>
    <col customWidth="1" max="2" min="2" width="39"/>
  </cols>
  <sheetData>
    <row r="1" spans="1:2">
      <c r="A1" s="1" t="s">
        <v>276</v>
      </c>
      <c r="B1" s="2" t="s">
        <v>1</v>
      </c>
    </row>
    <row r="2" spans="1:2">
      <c r="B2" s="2" t="s">
        <v>277</v>
      </c>
    </row>
    <row r="3" spans="1:2">
      <c r="A3" s="4" t="s">
        <v>278</v>
      </c>
    </row>
    <row r="4" spans="1:2">
      <c r="A4" s="3" t="s">
        <v>274</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row>
    <row r="11" spans="1:2">
      <c r="A11" s="3" t="s">
        <v>274</v>
      </c>
    </row>
    <row r="12" spans="1:2">
      <c r="A12" s="4" t="s">
        <v>279</v>
      </c>
      <c r="B12" s="4" t="s">
        <v>290</v>
      </c>
    </row>
    <row r="13" spans="1:2">
      <c r="A13" s="4" t="s">
        <v>281</v>
      </c>
      <c r="B13" s="4" t="s">
        <v>291</v>
      </c>
    </row>
    <row r="14" spans="1:2">
      <c r="A14" s="4" t="s">
        <v>283</v>
      </c>
      <c r="B14" s="4" t="s">
        <v>284</v>
      </c>
    </row>
    <row r="15" spans="1:2">
      <c r="A15" s="4" t="s">
        <v>285</v>
      </c>
      <c r="B15" s="4" t="s">
        <v>292</v>
      </c>
    </row>
    <row r="16" spans="1:2">
      <c r="A16" s="4" t="s">
        <v>287</v>
      </c>
      <c r="B16" s="4" t="s">
        <v>288</v>
      </c>
    </row>
    <row r="17" spans="1:2">
      <c r="A17" s="4" t="s">
        <v>293</v>
      </c>
    </row>
    <row r="18" spans="1:2">
      <c r="A18" s="3" t="s">
        <v>274</v>
      </c>
    </row>
    <row r="19" spans="1:2">
      <c r="A19" s="4" t="s">
        <v>279</v>
      </c>
      <c r="B19" s="4" t="s">
        <v>294</v>
      </c>
    </row>
    <row r="20" spans="1:2">
      <c r="A20" s="4" t="s">
        <v>281</v>
      </c>
      <c r="B20" s="4" t="s">
        <v>295</v>
      </c>
    </row>
    <row r="21" spans="1:2">
      <c r="A21" s="4" t="s">
        <v>283</v>
      </c>
      <c r="B21" s="4" t="s">
        <v>296</v>
      </c>
    </row>
    <row r="22" spans="1:2">
      <c r="A22" s="4" t="s">
        <v>285</v>
      </c>
      <c r="B22" s="4" t="s">
        <v>297</v>
      </c>
    </row>
    <row r="23" spans="1:2">
      <c r="A23" s="4" t="s">
        <v>298</v>
      </c>
      <c r="B23" s="6" t="n">
        <v>67</v>
      </c>
    </row>
    <row r="24" spans="1:2">
      <c r="A24" s="4" t="s">
        <v>299</v>
      </c>
    </row>
    <row r="25" spans="1:2">
      <c r="A25" s="3" t="s">
        <v>274</v>
      </c>
    </row>
    <row r="26" spans="1:2">
      <c r="A26" s="4" t="s">
        <v>279</v>
      </c>
      <c r="B26" s="4" t="s">
        <v>294</v>
      </c>
    </row>
    <row r="27" spans="1:2">
      <c r="A27" s="4" t="s">
        <v>281</v>
      </c>
      <c r="B27" s="4" t="s">
        <v>295</v>
      </c>
    </row>
    <row r="28" spans="1:2">
      <c r="A28" s="4" t="s">
        <v>283</v>
      </c>
      <c r="B28" s="4" t="s">
        <v>300</v>
      </c>
    </row>
    <row r="29" spans="1:2">
      <c r="A29" s="4" t="s">
        <v>285</v>
      </c>
      <c r="B29" s="4" t="s">
        <v>297</v>
      </c>
    </row>
    <row r="30" spans="1:2">
      <c r="A30" s="4" t="s">
        <v>301</v>
      </c>
      <c r="B30" s="4" t="s">
        <v>302</v>
      </c>
    </row>
    <row r="31" spans="1:2">
      <c r="A31" s="4" t="s">
        <v>303</v>
      </c>
    </row>
    <row r="32" spans="1:2">
      <c r="A32" s="3" t="s">
        <v>274</v>
      </c>
    </row>
    <row r="33" spans="1:2">
      <c r="A33" s="4" t="s">
        <v>279</v>
      </c>
      <c r="B33" s="4" t="s">
        <v>304</v>
      </c>
    </row>
    <row r="34" spans="1:2">
      <c r="A34" s="4" t="s">
        <v>281</v>
      </c>
      <c r="B34" s="4" t="s">
        <v>305</v>
      </c>
    </row>
    <row r="35" spans="1:2">
      <c r="A35" s="4" t="s">
        <v>283</v>
      </c>
      <c r="B35" s="4" t="s">
        <v>296</v>
      </c>
    </row>
    <row r="36" spans="1:2">
      <c r="A36" s="4" t="s">
        <v>285</v>
      </c>
      <c r="B36" s="4" t="s">
        <v>306</v>
      </c>
    </row>
    <row r="37" spans="1:2">
      <c r="A37" s="4" t="s">
        <v>298</v>
      </c>
      <c r="B37" s="6" t="n">
        <v>200</v>
      </c>
    </row>
    <row r="38" spans="1:2">
      <c r="A38" s="4" t="s">
        <v>307</v>
      </c>
    </row>
    <row r="39" spans="1:2">
      <c r="A39" s="3" t="s">
        <v>274</v>
      </c>
    </row>
    <row r="40" spans="1:2">
      <c r="A40" s="4" t="s">
        <v>279</v>
      </c>
      <c r="B40" s="4" t="s">
        <v>304</v>
      </c>
    </row>
    <row r="41" spans="1:2">
      <c r="A41" s="4" t="s">
        <v>281</v>
      </c>
      <c r="B41" s="4" t="s">
        <v>305</v>
      </c>
    </row>
    <row r="42" spans="1:2">
      <c r="A42" s="4" t="s">
        <v>283</v>
      </c>
      <c r="B42" s="4" t="s">
        <v>300</v>
      </c>
    </row>
    <row r="43" spans="1:2">
      <c r="A43" s="4" t="s">
        <v>285</v>
      </c>
      <c r="B43" s="4" t="s">
        <v>308</v>
      </c>
    </row>
    <row r="44" spans="1:2">
      <c r="A44" s="4" t="s">
        <v>301</v>
      </c>
      <c r="B44" s="4" t="s">
        <v>302</v>
      </c>
    </row>
    <row r="45" spans="1:2">
      <c r="A45" s="4" t="s">
        <v>309</v>
      </c>
    </row>
    <row r="46" spans="1:2">
      <c r="A46" s="3" t="s">
        <v>274</v>
      </c>
    </row>
    <row r="47" spans="1:2">
      <c r="A47" s="4" t="s">
        <v>279</v>
      </c>
      <c r="B47" s="4" t="s">
        <v>310</v>
      </c>
    </row>
    <row r="48" spans="1:2">
      <c r="A48" s="4" t="s">
        <v>281</v>
      </c>
      <c r="B48" s="4" t="s">
        <v>311</v>
      </c>
    </row>
    <row r="49" spans="1:2">
      <c r="A49" s="4" t="s">
        <v>283</v>
      </c>
      <c r="B49" s="4" t="s">
        <v>296</v>
      </c>
    </row>
    <row r="50" spans="1:2">
      <c r="A50" s="4" t="s">
        <v>285</v>
      </c>
      <c r="B50" s="4" t="s">
        <v>312</v>
      </c>
    </row>
    <row r="51" spans="1:2">
      <c r="A51" s="4" t="s">
        <v>298</v>
      </c>
      <c r="B51" s="6" t="n">
        <v>83</v>
      </c>
    </row>
    <row r="52" spans="1:2">
      <c r="A52" s="4" t="s">
        <v>313</v>
      </c>
    </row>
    <row r="53" spans="1:2">
      <c r="A53" s="3" t="s">
        <v>274</v>
      </c>
    </row>
    <row r="54" spans="1:2">
      <c r="A54" s="4" t="s">
        <v>279</v>
      </c>
      <c r="B54" s="4" t="s">
        <v>310</v>
      </c>
    </row>
    <row r="55" spans="1:2">
      <c r="A55" s="4" t="s">
        <v>281</v>
      </c>
      <c r="B55" s="4" t="s">
        <v>311</v>
      </c>
    </row>
    <row r="56" spans="1:2">
      <c r="A56" s="4" t="s">
        <v>283</v>
      </c>
      <c r="B56" s="4" t="s">
        <v>300</v>
      </c>
    </row>
    <row r="57" spans="1:2">
      <c r="A57" s="4" t="s">
        <v>285</v>
      </c>
      <c r="B57" s="4" t="s">
        <v>308</v>
      </c>
    </row>
    <row r="58" spans="1:2">
      <c r="A58" s="4" t="s">
        <v>301</v>
      </c>
      <c r="B58" s="4" t="s">
        <v>302</v>
      </c>
    </row>
    <row r="59" spans="1:2">
      <c r="A59" s="4" t="s">
        <v>314</v>
      </c>
    </row>
    <row r="60" spans="1:2">
      <c r="A60" s="3" t="s">
        <v>274</v>
      </c>
    </row>
    <row r="61" spans="1:2">
      <c r="A61" s="4" t="s">
        <v>279</v>
      </c>
      <c r="B61" s="4" t="s">
        <v>315</v>
      </c>
    </row>
    <row r="62" spans="1:2">
      <c r="A62" s="4" t="s">
        <v>281</v>
      </c>
      <c r="B62" s="4" t="s">
        <v>316</v>
      </c>
    </row>
    <row r="63" spans="1:2">
      <c r="A63" s="4" t="s">
        <v>283</v>
      </c>
      <c r="B63" s="4" t="s">
        <v>296</v>
      </c>
    </row>
    <row r="64" spans="1:2">
      <c r="A64" s="4" t="s">
        <v>285</v>
      </c>
      <c r="B64" s="4" t="s">
        <v>317</v>
      </c>
    </row>
    <row r="65" spans="1:2">
      <c r="A65" s="4" t="s">
        <v>298</v>
      </c>
      <c r="B65" s="6" t="n">
        <v>29</v>
      </c>
    </row>
    <row r="66" spans="1:2">
      <c r="A66" s="4" t="s">
        <v>318</v>
      </c>
    </row>
    <row r="67" spans="1:2">
      <c r="A67" s="3" t="s">
        <v>274</v>
      </c>
    </row>
    <row r="68" spans="1:2">
      <c r="A68" s="4" t="s">
        <v>279</v>
      </c>
      <c r="B68" s="4" t="s">
        <v>315</v>
      </c>
    </row>
    <row r="69" spans="1:2">
      <c r="A69" s="4" t="s">
        <v>281</v>
      </c>
      <c r="B69" s="4" t="s">
        <v>316</v>
      </c>
    </row>
    <row r="70" spans="1:2">
      <c r="A70" s="4" t="s">
        <v>283</v>
      </c>
      <c r="B70" s="4" t="s">
        <v>300</v>
      </c>
    </row>
    <row r="71" spans="1:2">
      <c r="A71" s="4" t="s">
        <v>285</v>
      </c>
      <c r="B71" s="4" t="s">
        <v>319</v>
      </c>
    </row>
    <row r="72" spans="1:2">
      <c r="A72" s="4" t="s">
        <v>301</v>
      </c>
      <c r="B72" s="4" t="s">
        <v>302</v>
      </c>
    </row>
    <row r="73" spans="1:2">
      <c r="A73" s="4" t="s">
        <v>320</v>
      </c>
    </row>
    <row r="74" spans="1:2">
      <c r="A74" s="3" t="s">
        <v>274</v>
      </c>
    </row>
    <row r="75" spans="1:2">
      <c r="A75" s="4" t="s">
        <v>279</v>
      </c>
      <c r="B75" s="4" t="s">
        <v>321</v>
      </c>
    </row>
    <row r="76" spans="1:2">
      <c r="A76" s="4" t="s">
        <v>281</v>
      </c>
      <c r="B76" s="4" t="s">
        <v>322</v>
      </c>
    </row>
    <row r="77" spans="1:2">
      <c r="A77" s="4" t="s">
        <v>283</v>
      </c>
      <c r="B77" s="4" t="s">
        <v>296</v>
      </c>
    </row>
    <row r="78" spans="1:2">
      <c r="A78" s="4" t="s">
        <v>285</v>
      </c>
      <c r="B78" s="4" t="s">
        <v>323</v>
      </c>
    </row>
    <row r="79" spans="1:2">
      <c r="A79" s="4" t="s">
        <v>298</v>
      </c>
      <c r="B79" s="6" t="n">
        <v>12</v>
      </c>
    </row>
    <row r="80" spans="1:2">
      <c r="A80" s="4" t="s">
        <v>324</v>
      </c>
    </row>
    <row r="81" spans="1:2">
      <c r="A81" s="3" t="s">
        <v>274</v>
      </c>
    </row>
    <row r="82" spans="1:2">
      <c r="A82" s="4" t="s">
        <v>279</v>
      </c>
      <c r="B82" s="4" t="s">
        <v>321</v>
      </c>
    </row>
    <row r="83" spans="1:2">
      <c r="A83" s="4" t="s">
        <v>281</v>
      </c>
      <c r="B83" s="4" t="s">
        <v>322</v>
      </c>
    </row>
    <row r="84" spans="1:2">
      <c r="A84" s="4" t="s">
        <v>283</v>
      </c>
      <c r="B84" s="4" t="s">
        <v>300</v>
      </c>
    </row>
    <row r="85" spans="1:2">
      <c r="A85" s="4" t="s">
        <v>285</v>
      </c>
      <c r="B85" s="4" t="s">
        <v>323</v>
      </c>
    </row>
    <row r="86" spans="1:2">
      <c r="A86" s="4" t="s">
        <v>301</v>
      </c>
      <c r="B86" s="4" t="s">
        <v>302</v>
      </c>
    </row>
    <row r="87" spans="1:2">
      <c r="A87" s="4" t="s">
        <v>325</v>
      </c>
    </row>
    <row r="88" spans="1:2">
      <c r="A88" s="3" t="s">
        <v>274</v>
      </c>
    </row>
    <row r="89" spans="1:2">
      <c r="A89" s="4" t="s">
        <v>279</v>
      </c>
      <c r="B89" s="4" t="s">
        <v>326</v>
      </c>
    </row>
    <row r="90" spans="1:2">
      <c r="A90" s="4" t="s">
        <v>281</v>
      </c>
      <c r="B90" s="4" t="s">
        <v>327</v>
      </c>
    </row>
    <row r="91" spans="1:2">
      <c r="A91" s="4" t="s">
        <v>283</v>
      </c>
      <c r="B91" s="4" t="s">
        <v>296</v>
      </c>
    </row>
    <row r="92" spans="1:2">
      <c r="A92" s="4" t="s">
        <v>285</v>
      </c>
      <c r="B92" s="4" t="s">
        <v>328</v>
      </c>
    </row>
    <row r="93" spans="1:2">
      <c r="A93" s="4" t="s">
        <v>298</v>
      </c>
      <c r="B93" s="6" t="n">
        <v>12</v>
      </c>
    </row>
    <row r="94" spans="1:2">
      <c r="A94" s="4" t="s">
        <v>329</v>
      </c>
    </row>
    <row r="95" spans="1:2">
      <c r="A95" s="3" t="s">
        <v>274</v>
      </c>
    </row>
    <row r="96" spans="1:2">
      <c r="A96" s="4" t="s">
        <v>279</v>
      </c>
      <c r="B96" s="4" t="s">
        <v>326</v>
      </c>
    </row>
    <row r="97" spans="1:2">
      <c r="A97" s="4" t="s">
        <v>281</v>
      </c>
      <c r="B97" s="4" t="s">
        <v>327</v>
      </c>
    </row>
    <row r="98" spans="1:2">
      <c r="A98" s="4" t="s">
        <v>283</v>
      </c>
      <c r="B98" s="4" t="s">
        <v>300</v>
      </c>
    </row>
    <row r="99" spans="1:2">
      <c r="A99" s="4" t="s">
        <v>285</v>
      </c>
      <c r="B99" s="4" t="s">
        <v>328</v>
      </c>
    </row>
    <row r="100" spans="1:2">
      <c r="A100" s="4" t="s">
        <v>301</v>
      </c>
      <c r="B100" s="4" t="s">
        <v>302</v>
      </c>
    </row>
    <row r="101" spans="1:2">
      <c r="A101" s="4" t="s">
        <v>330</v>
      </c>
    </row>
    <row r="102" spans="1:2">
      <c r="A102" s="3" t="s">
        <v>274</v>
      </c>
    </row>
    <row r="103" spans="1:2">
      <c r="A103" s="4" t="s">
        <v>279</v>
      </c>
      <c r="B103" s="4" t="s">
        <v>331</v>
      </c>
    </row>
    <row r="104" spans="1:2">
      <c r="A104" s="4" t="s">
        <v>281</v>
      </c>
      <c r="B104" s="4" t="s">
        <v>332</v>
      </c>
    </row>
    <row r="105" spans="1:2">
      <c r="A105" s="4" t="s">
        <v>283</v>
      </c>
      <c r="B105" s="4" t="s">
        <v>296</v>
      </c>
    </row>
    <row r="106" spans="1:2">
      <c r="A106" s="4" t="s">
        <v>285</v>
      </c>
      <c r="B106" s="4" t="s">
        <v>333</v>
      </c>
    </row>
    <row r="107" spans="1:2">
      <c r="A107" s="4" t="s">
        <v>298</v>
      </c>
      <c r="B107" s="6" t="n">
        <v>83</v>
      </c>
    </row>
    <row r="108" spans="1:2">
      <c r="A108" s="4" t="s">
        <v>334</v>
      </c>
    </row>
    <row r="109" spans="1:2">
      <c r="A109" s="3" t="s">
        <v>274</v>
      </c>
    </row>
    <row r="110" spans="1:2">
      <c r="A110" s="4" t="s">
        <v>279</v>
      </c>
      <c r="B110" s="4" t="s">
        <v>331</v>
      </c>
    </row>
    <row r="111" spans="1:2">
      <c r="A111" s="4" t="s">
        <v>281</v>
      </c>
      <c r="B111" s="4" t="s">
        <v>332</v>
      </c>
    </row>
    <row r="112" spans="1:2">
      <c r="A112" s="4" t="s">
        <v>283</v>
      </c>
      <c r="B112" s="4" t="s">
        <v>300</v>
      </c>
    </row>
    <row r="113" spans="1:2">
      <c r="A113" s="4" t="s">
        <v>285</v>
      </c>
      <c r="B113" s="4" t="s">
        <v>333</v>
      </c>
    </row>
    <row r="114" spans="1:2">
      <c r="A114" s="4" t="s">
        <v>301</v>
      </c>
      <c r="B114" s="4" t="s">
        <v>302</v>
      </c>
    </row>
    <row r="115" spans="1:2">
      <c r="A115" s="4" t="s">
        <v>335</v>
      </c>
    </row>
    <row r="116" spans="1:2">
      <c r="A116" s="3" t="s">
        <v>274</v>
      </c>
    </row>
    <row r="117" spans="1:2">
      <c r="A117" s="4" t="s">
        <v>279</v>
      </c>
      <c r="B117" s="4" t="s">
        <v>336</v>
      </c>
    </row>
    <row r="118" spans="1:2">
      <c r="A118" s="4" t="s">
        <v>281</v>
      </c>
      <c r="B118" s="4" t="s">
        <v>337</v>
      </c>
    </row>
    <row r="119" spans="1:2">
      <c r="A119" s="4" t="s">
        <v>283</v>
      </c>
      <c r="B119" s="4" t="s">
        <v>296</v>
      </c>
    </row>
    <row r="120" spans="1:2">
      <c r="A120" s="4" t="s">
        <v>285</v>
      </c>
      <c r="B120" s="4" t="s">
        <v>338</v>
      </c>
    </row>
    <row r="121" spans="1:2">
      <c r="A121" s="4" t="s">
        <v>298</v>
      </c>
      <c r="B121" s="6" t="n">
        <v>83</v>
      </c>
    </row>
    <row r="122" spans="1:2">
      <c r="A122" s="4" t="s">
        <v>339</v>
      </c>
    </row>
    <row r="123" spans="1:2">
      <c r="A123" s="3" t="s">
        <v>274</v>
      </c>
    </row>
    <row r="124" spans="1:2">
      <c r="A124" s="4" t="s">
        <v>279</v>
      </c>
      <c r="B124" s="4" t="s">
        <v>336</v>
      </c>
    </row>
    <row r="125" spans="1:2">
      <c r="A125" s="4" t="s">
        <v>281</v>
      </c>
      <c r="B125" s="4" t="s">
        <v>337</v>
      </c>
    </row>
    <row r="126" spans="1:2">
      <c r="A126" s="4" t="s">
        <v>283</v>
      </c>
      <c r="B126" s="4" t="s">
        <v>300</v>
      </c>
    </row>
    <row r="127" spans="1:2">
      <c r="A127" s="4" t="s">
        <v>285</v>
      </c>
      <c r="B127" s="4" t="s">
        <v>338</v>
      </c>
    </row>
    <row r="128" spans="1:2">
      <c r="A128" s="4" t="s">
        <v>301</v>
      </c>
      <c r="B128" s="4" t="s">
        <v>302</v>
      </c>
    </row>
    <row r="129" spans="1:2">
      <c r="A129" s="4" t="s">
        <v>340</v>
      </c>
    </row>
    <row r="130" spans="1:2">
      <c r="A130" s="3" t="s">
        <v>274</v>
      </c>
    </row>
    <row r="131" spans="1:2">
      <c r="A131" s="4" t="s">
        <v>279</v>
      </c>
      <c r="B131" s="4" t="s">
        <v>341</v>
      </c>
    </row>
    <row r="132" spans="1:2">
      <c r="A132" s="4" t="s">
        <v>281</v>
      </c>
      <c r="B132" s="4" t="s">
        <v>342</v>
      </c>
    </row>
    <row r="133" spans="1:2">
      <c r="A133" s="4" t="s">
        <v>283</v>
      </c>
      <c r="B133" s="4" t="s">
        <v>296</v>
      </c>
    </row>
    <row r="134" spans="1:2">
      <c r="A134" s="4" t="s">
        <v>285</v>
      </c>
      <c r="B134" s="4" t="s">
        <v>338</v>
      </c>
    </row>
    <row r="135" spans="1:2">
      <c r="A135" s="4" t="s">
        <v>298</v>
      </c>
      <c r="B135" s="6" t="n">
        <v>208</v>
      </c>
    </row>
    <row r="136" spans="1:2">
      <c r="A136" s="4" t="s">
        <v>343</v>
      </c>
    </row>
    <row r="137" spans="1:2">
      <c r="A137" s="3" t="s">
        <v>274</v>
      </c>
    </row>
    <row r="138" spans="1:2">
      <c r="A138" s="4" t="s">
        <v>279</v>
      </c>
      <c r="B138" s="4" t="s">
        <v>341</v>
      </c>
    </row>
    <row r="139" spans="1:2">
      <c r="A139" s="4" t="s">
        <v>281</v>
      </c>
      <c r="B139" s="4" t="s">
        <v>342</v>
      </c>
    </row>
    <row r="140" spans="1:2">
      <c r="A140" s="4" t="s">
        <v>283</v>
      </c>
      <c r="B140" s="4" t="s">
        <v>300</v>
      </c>
    </row>
    <row r="141" spans="1:2">
      <c r="A141" s="4" t="s">
        <v>285</v>
      </c>
      <c r="B141" s="4" t="s">
        <v>338</v>
      </c>
    </row>
    <row r="142" spans="1:2">
      <c r="A142" s="4" t="s">
        <v>301</v>
      </c>
      <c r="B142" s="4" t="s">
        <v>302</v>
      </c>
    </row>
    <row r="143" spans="1:2">
      <c r="A143" s="4" t="s">
        <v>344</v>
      </c>
    </row>
    <row r="144" spans="1:2">
      <c r="A144" s="3" t="s">
        <v>274</v>
      </c>
    </row>
    <row r="145" spans="1:2">
      <c r="A145" s="4" t="s">
        <v>279</v>
      </c>
      <c r="B145" s="4" t="s">
        <v>345</v>
      </c>
    </row>
    <row r="146" spans="1:2">
      <c r="A146" s="4" t="s">
        <v>281</v>
      </c>
      <c r="B146" s="4" t="s">
        <v>346</v>
      </c>
    </row>
    <row r="147" spans="1:2">
      <c r="A147" s="4" t="s">
        <v>283</v>
      </c>
      <c r="B147" s="4" t="s">
        <v>296</v>
      </c>
    </row>
    <row r="148" spans="1:2">
      <c r="A148" s="4" t="s">
        <v>285</v>
      </c>
      <c r="B148" s="4" t="s">
        <v>347</v>
      </c>
    </row>
    <row r="149" spans="1:2">
      <c r="A149" s="4" t="s">
        <v>298</v>
      </c>
      <c r="B149" s="6" t="n">
        <v>14</v>
      </c>
    </row>
    <row r="150" spans="1:2">
      <c r="A150" s="4" t="s">
        <v>348</v>
      </c>
    </row>
    <row r="151" spans="1:2">
      <c r="A151" s="3" t="s">
        <v>274</v>
      </c>
    </row>
    <row r="152" spans="1:2">
      <c r="A152" s="4" t="s">
        <v>279</v>
      </c>
      <c r="B152" s="4" t="s">
        <v>345</v>
      </c>
    </row>
    <row r="153" spans="1:2">
      <c r="A153" s="4" t="s">
        <v>281</v>
      </c>
      <c r="B153" s="4" t="s">
        <v>346</v>
      </c>
    </row>
    <row r="154" spans="1:2">
      <c r="A154" s="4" t="s">
        <v>283</v>
      </c>
      <c r="B154" s="4" t="s">
        <v>300</v>
      </c>
    </row>
    <row r="155" spans="1:2">
      <c r="A155" s="4" t="s">
        <v>285</v>
      </c>
      <c r="B155" s="4" t="s">
        <v>347</v>
      </c>
    </row>
    <row r="156" spans="1:2">
      <c r="A156" s="4" t="s">
        <v>301</v>
      </c>
      <c r="B156" s="4" t="s">
        <v>302</v>
      </c>
    </row>
    <row r="157" spans="1:2">
      <c r="A157" s="4" t="s">
        <v>349</v>
      </c>
    </row>
    <row r="158" spans="1:2">
      <c r="A158" s="3" t="s">
        <v>274</v>
      </c>
    </row>
    <row r="159" spans="1:2">
      <c r="A159" s="4" t="s">
        <v>279</v>
      </c>
      <c r="B159" s="4" t="s">
        <v>350</v>
      </c>
    </row>
    <row r="160" spans="1:2">
      <c r="A160" s="4" t="s">
        <v>281</v>
      </c>
      <c r="B160" s="4" t="s">
        <v>351</v>
      </c>
    </row>
    <row r="161" spans="1:2">
      <c r="A161" s="4" t="s">
        <v>283</v>
      </c>
      <c r="B161" s="4" t="s">
        <v>296</v>
      </c>
    </row>
    <row r="162" spans="1:2">
      <c r="A162" s="4" t="s">
        <v>285</v>
      </c>
      <c r="B162" s="4" t="s">
        <v>352</v>
      </c>
    </row>
    <row r="163" spans="1:2">
      <c r="A163" s="4" t="s">
        <v>298</v>
      </c>
      <c r="B163" s="6" t="n">
        <v>167</v>
      </c>
    </row>
    <row r="164" spans="1:2">
      <c r="A164" s="4" t="s">
        <v>353</v>
      </c>
    </row>
    <row r="165" spans="1:2">
      <c r="A165" s="3" t="s">
        <v>274</v>
      </c>
    </row>
    <row r="166" spans="1:2">
      <c r="A166" s="4" t="s">
        <v>279</v>
      </c>
      <c r="B166" s="4" t="s">
        <v>350</v>
      </c>
    </row>
    <row r="167" spans="1:2">
      <c r="A167" s="4" t="s">
        <v>281</v>
      </c>
      <c r="B167" s="4" t="s">
        <v>351</v>
      </c>
    </row>
    <row r="168" spans="1:2">
      <c r="A168" s="4" t="s">
        <v>283</v>
      </c>
      <c r="B168" s="4" t="s">
        <v>300</v>
      </c>
    </row>
    <row r="169" spans="1:2">
      <c r="A169" s="4" t="s">
        <v>285</v>
      </c>
      <c r="B169" s="4" t="s">
        <v>352</v>
      </c>
    </row>
    <row r="170" spans="1:2">
      <c r="A170" s="4" t="s">
        <v>301</v>
      </c>
      <c r="B170" s="4" t="s">
        <v>302</v>
      </c>
    </row>
    <row r="171" spans="1:2">
      <c r="A171" s="4" t="s">
        <v>354</v>
      </c>
    </row>
    <row r="172" spans="1:2">
      <c r="A172" s="3" t="s">
        <v>274</v>
      </c>
    </row>
    <row r="173" spans="1:2">
      <c r="A173" s="4" t="s">
        <v>279</v>
      </c>
      <c r="B173" s="4" t="s">
        <v>355</v>
      </c>
    </row>
    <row r="174" spans="1:2">
      <c r="A174" s="4" t="s">
        <v>281</v>
      </c>
      <c r="B174" s="4" t="s">
        <v>356</v>
      </c>
    </row>
    <row r="175" spans="1:2">
      <c r="A175" s="4" t="s">
        <v>283</v>
      </c>
      <c r="B175" s="4" t="s">
        <v>296</v>
      </c>
    </row>
    <row r="176" spans="1:2">
      <c r="A176" s="4" t="s">
        <v>285</v>
      </c>
      <c r="B176" s="4" t="s">
        <v>357</v>
      </c>
    </row>
    <row r="177" spans="1:2">
      <c r="A177" s="4" t="s">
        <v>298</v>
      </c>
      <c r="B177" s="6" t="n">
        <v>42</v>
      </c>
    </row>
    <row r="178" spans="1:2">
      <c r="A178" s="4" t="s">
        <v>358</v>
      </c>
    </row>
    <row r="179" spans="1:2">
      <c r="A179" s="3" t="s">
        <v>274</v>
      </c>
    </row>
    <row r="180" spans="1:2">
      <c r="A180" s="4" t="s">
        <v>279</v>
      </c>
      <c r="B180" s="4" t="s">
        <v>355</v>
      </c>
    </row>
    <row r="181" spans="1:2">
      <c r="A181" s="4" t="s">
        <v>281</v>
      </c>
      <c r="B181" s="4" t="s">
        <v>356</v>
      </c>
    </row>
    <row r="182" spans="1:2">
      <c r="A182" s="4" t="s">
        <v>283</v>
      </c>
      <c r="B182" s="4" t="s">
        <v>300</v>
      </c>
    </row>
    <row r="183" spans="1:2">
      <c r="A183" s="4" t="s">
        <v>285</v>
      </c>
      <c r="B183" s="4" t="s">
        <v>357</v>
      </c>
    </row>
    <row r="184" spans="1:2">
      <c r="A184" s="4" t="s">
        <v>301</v>
      </c>
      <c r="B184" s="4" t="s">
        <v>302</v>
      </c>
    </row>
    <row r="185" spans="1:2">
      <c r="A185" s="4" t="s">
        <v>359</v>
      </c>
    </row>
    <row r="186" spans="1:2">
      <c r="A186" s="3" t="s">
        <v>274</v>
      </c>
    </row>
    <row r="187" spans="1:2">
      <c r="A187" s="4" t="s">
        <v>279</v>
      </c>
      <c r="B187" s="4" t="s">
        <v>360</v>
      </c>
    </row>
    <row r="188" spans="1:2">
      <c r="A188" s="4" t="s">
        <v>281</v>
      </c>
      <c r="B188" s="4" t="s">
        <v>361</v>
      </c>
    </row>
    <row r="189" spans="1:2">
      <c r="A189" s="4" t="s">
        <v>283</v>
      </c>
      <c r="B189" s="4" t="s">
        <v>296</v>
      </c>
    </row>
    <row r="190" spans="1:2">
      <c r="A190" s="4" t="s">
        <v>285</v>
      </c>
      <c r="B190" s="4" t="s">
        <v>362</v>
      </c>
    </row>
    <row r="191" spans="1:2">
      <c r="A191" s="4" t="s">
        <v>298</v>
      </c>
      <c r="B191" s="6" t="n">
        <v>83</v>
      </c>
    </row>
    <row r="192" spans="1:2">
      <c r="A192" s="4" t="s">
        <v>363</v>
      </c>
    </row>
    <row r="193" spans="1:2">
      <c r="A193" s="3" t="s">
        <v>274</v>
      </c>
    </row>
    <row r="194" spans="1:2">
      <c r="A194" s="4" t="s">
        <v>279</v>
      </c>
      <c r="B194" s="4" t="s">
        <v>360</v>
      </c>
    </row>
    <row r="195" spans="1:2">
      <c r="A195" s="4" t="s">
        <v>281</v>
      </c>
      <c r="B195" s="4" t="s">
        <v>361</v>
      </c>
    </row>
    <row r="196" spans="1:2">
      <c r="A196" s="4" t="s">
        <v>283</v>
      </c>
      <c r="B196" s="4" t="s">
        <v>300</v>
      </c>
    </row>
    <row r="197" spans="1:2">
      <c r="A197" s="4" t="s">
        <v>285</v>
      </c>
      <c r="B197" s="4" t="s">
        <v>362</v>
      </c>
    </row>
    <row r="198" spans="1:2">
      <c r="A198" s="4" t="s">
        <v>301</v>
      </c>
      <c r="B198" s="4" t="s">
        <v>302</v>
      </c>
    </row>
    <row r="199" spans="1:2">
      <c r="A199" s="4" t="s">
        <v>364</v>
      </c>
    </row>
    <row r="200" spans="1:2">
      <c r="A200" s="3" t="s">
        <v>274</v>
      </c>
    </row>
    <row r="201" spans="1:2">
      <c r="A201" s="4" t="s">
        <v>279</v>
      </c>
      <c r="B201" s="4" t="s">
        <v>365</v>
      </c>
    </row>
    <row r="202" spans="1:2">
      <c r="A202" s="4" t="s">
        <v>281</v>
      </c>
      <c r="B202" s="4" t="s">
        <v>366</v>
      </c>
    </row>
    <row r="203" spans="1:2">
      <c r="A203" s="4" t="s">
        <v>283</v>
      </c>
      <c r="B203" s="4" t="s">
        <v>296</v>
      </c>
    </row>
    <row r="204" spans="1:2">
      <c r="A204" s="4" t="s">
        <v>285</v>
      </c>
      <c r="B204" s="4" t="s">
        <v>367</v>
      </c>
    </row>
    <row r="205" spans="1:2">
      <c r="A205" s="4" t="s">
        <v>298</v>
      </c>
      <c r="B205" s="6" t="n">
        <v>292</v>
      </c>
    </row>
    <row r="206" spans="1:2">
      <c r="A206" s="4" t="s">
        <v>368</v>
      </c>
    </row>
    <row r="207" spans="1:2">
      <c r="A207" s="3" t="s">
        <v>274</v>
      </c>
    </row>
    <row r="208" spans="1:2">
      <c r="A208" s="4" t="s">
        <v>279</v>
      </c>
      <c r="B208" s="4" t="s">
        <v>365</v>
      </c>
    </row>
    <row r="209" spans="1:2">
      <c r="A209" s="4" t="s">
        <v>281</v>
      </c>
      <c r="B209" s="4" t="s">
        <v>366</v>
      </c>
    </row>
    <row r="210" spans="1:2">
      <c r="A210" s="4" t="s">
        <v>283</v>
      </c>
      <c r="B210" s="4" t="s">
        <v>300</v>
      </c>
    </row>
    <row r="211" spans="1:2">
      <c r="A211" s="4" t="s">
        <v>285</v>
      </c>
      <c r="B211" s="4" t="s">
        <v>367</v>
      </c>
    </row>
    <row r="212" spans="1:2">
      <c r="A212" s="4" t="s">
        <v>301</v>
      </c>
      <c r="B212" s="4" t="s">
        <v>302</v>
      </c>
    </row>
    <row r="213" spans="1:2">
      <c r="A213" s="4" t="s">
        <v>369</v>
      </c>
    </row>
    <row r="214" spans="1:2">
      <c r="A214" s="3" t="s">
        <v>274</v>
      </c>
    </row>
    <row r="215" spans="1:2">
      <c r="A215" s="4" t="s">
        <v>279</v>
      </c>
      <c r="B215" s="4" t="s">
        <v>370</v>
      </c>
    </row>
    <row r="216" spans="1:2">
      <c r="A216" s="4" t="s">
        <v>281</v>
      </c>
      <c r="B216" s="4" t="s">
        <v>371</v>
      </c>
    </row>
    <row r="217" spans="1:2">
      <c r="A217" s="4" t="s">
        <v>283</v>
      </c>
      <c r="B217" s="4" t="s">
        <v>296</v>
      </c>
    </row>
    <row r="218" spans="1:2">
      <c r="A218" s="4" t="s">
        <v>285</v>
      </c>
      <c r="B218" s="4" t="s">
        <v>372</v>
      </c>
    </row>
    <row r="219" spans="1:2">
      <c r="A219" s="4" t="s">
        <v>298</v>
      </c>
      <c r="B219" s="6" t="n">
        <v>125</v>
      </c>
    </row>
    <row r="220" spans="1:2">
      <c r="A220" s="4" t="s">
        <v>373</v>
      </c>
    </row>
    <row r="221" spans="1:2">
      <c r="A221" s="3" t="s">
        <v>274</v>
      </c>
    </row>
    <row r="222" spans="1:2">
      <c r="A222" s="4" t="s">
        <v>279</v>
      </c>
      <c r="B222" s="4" t="s">
        <v>370</v>
      </c>
    </row>
    <row r="223" spans="1:2">
      <c r="A223" s="4" t="s">
        <v>281</v>
      </c>
      <c r="B223" s="4" t="s">
        <v>371</v>
      </c>
    </row>
    <row r="224" spans="1:2">
      <c r="A224" s="4" t="s">
        <v>283</v>
      </c>
      <c r="B224" s="4" t="s">
        <v>300</v>
      </c>
    </row>
    <row r="225" spans="1:2">
      <c r="A225" s="4" t="s">
        <v>285</v>
      </c>
      <c r="B225" s="4" t="s">
        <v>372</v>
      </c>
    </row>
    <row r="226" spans="1:2">
      <c r="A226" s="4" t="s">
        <v>301</v>
      </c>
      <c r="B22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278</v>
      </c>
    </row>
    <row r="4" spans="1:2">
      <c r="A4" s="3" t="s">
        <v>27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6" t="n">
        <v>52786</v>
      </c>
      <c r="C4" s="6" t="n">
        <v>53995</v>
      </c>
    </row>
    <row r="5" spans="1:3">
      <c r="A5" s="4" t="s">
        <v>378</v>
      </c>
      <c r="B5" s="5" t="n">
        <v>-33222</v>
      </c>
      <c r="C5" s="5" t="n">
        <v>-32104</v>
      </c>
    </row>
    <row r="6" spans="1:3">
      <c r="A6" s="4" t="s">
        <v>37</v>
      </c>
      <c r="B6" s="6" t="n">
        <v>19564</v>
      </c>
      <c r="C6" s="6" t="n">
        <v>21891</v>
      </c>
    </row>
    <row r="7" spans="1:3">
      <c r="A7" s="4" t="s">
        <v>379</v>
      </c>
    </row>
    <row r="8" spans="1:3">
      <c r="A8" s="3" t="s">
        <v>376</v>
      </c>
    </row>
    <row r="9" spans="1:3">
      <c r="A9" s="4" t="s">
        <v>380</v>
      </c>
      <c r="B9" s="4" t="s">
        <v>381</v>
      </c>
      <c r="C9" s="4" t="s">
        <v>381</v>
      </c>
    </row>
    <row r="10" spans="1:3">
      <c r="A10" s="4" t="s">
        <v>377</v>
      </c>
      <c r="B10" s="6" t="n">
        <v>8330</v>
      </c>
      <c r="C10" s="6" t="n">
        <v>8247</v>
      </c>
    </row>
    <row r="11" spans="1:3">
      <c r="A11" s="4" t="s">
        <v>382</v>
      </c>
    </row>
    <row r="12" spans="1:3">
      <c r="A12" s="3" t="s">
        <v>376</v>
      </c>
    </row>
    <row r="13" spans="1:3">
      <c r="A13" s="4" t="s">
        <v>377</v>
      </c>
      <c r="B13" s="6" t="n">
        <v>1687</v>
      </c>
      <c r="C13" s="5" t="n">
        <v>1688</v>
      </c>
    </row>
    <row r="14" spans="1:3">
      <c r="A14" s="4" t="s">
        <v>383</v>
      </c>
    </row>
    <row r="15" spans="1:3">
      <c r="A15" s="3" t="s">
        <v>376</v>
      </c>
    </row>
    <row r="16" spans="1:3">
      <c r="A16" s="4" t="s">
        <v>380</v>
      </c>
      <c r="B16" s="4" t="s">
        <v>384</v>
      </c>
    </row>
    <row r="17" spans="1:3">
      <c r="A17" s="4" t="s">
        <v>377</v>
      </c>
      <c r="B17" s="6" t="n">
        <v>70</v>
      </c>
      <c r="C17" s="5" t="n">
        <v>70</v>
      </c>
    </row>
    <row r="18" spans="1:3">
      <c r="A18" s="4" t="s">
        <v>385</v>
      </c>
    </row>
    <row r="19" spans="1:3">
      <c r="A19" s="3" t="s">
        <v>376</v>
      </c>
    </row>
    <row r="20" spans="1:3">
      <c r="A20" s="4" t="s">
        <v>377</v>
      </c>
      <c r="B20" s="6" t="n">
        <v>40542</v>
      </c>
      <c r="C20" s="6" t="n">
        <v>41848</v>
      </c>
    </row>
    <row r="21" spans="1:3">
      <c r="A21" s="4" t="s">
        <v>386</v>
      </c>
    </row>
    <row r="22" spans="1:3">
      <c r="A22" s="3" t="s">
        <v>376</v>
      </c>
    </row>
    <row r="23" spans="1:3">
      <c r="A23" s="4" t="s">
        <v>380</v>
      </c>
      <c r="B23" s="4" t="s">
        <v>387</v>
      </c>
      <c r="C23" s="4" t="s">
        <v>387</v>
      </c>
    </row>
    <row r="24" spans="1:3">
      <c r="A24" s="4" t="s">
        <v>388</v>
      </c>
    </row>
    <row r="25" spans="1:3">
      <c r="A25" s="3" t="s">
        <v>376</v>
      </c>
    </row>
    <row r="26" spans="1:3">
      <c r="A26" s="4" t="s">
        <v>380</v>
      </c>
      <c r="B26" s="4" t="s">
        <v>251</v>
      </c>
      <c r="C26" s="4" t="s">
        <v>251</v>
      </c>
    </row>
    <row r="27" spans="1:3">
      <c r="A27" s="4" t="s">
        <v>389</v>
      </c>
    </row>
    <row r="28" spans="1:3">
      <c r="A28" s="3" t="s">
        <v>376</v>
      </c>
    </row>
    <row r="29" spans="1:3">
      <c r="A29" s="4" t="s">
        <v>377</v>
      </c>
      <c r="B29" s="6" t="n">
        <v>554</v>
      </c>
      <c r="C29" s="6" t="n">
        <v>550</v>
      </c>
    </row>
    <row r="30" spans="1:3">
      <c r="A30" s="4" t="s">
        <v>390</v>
      </c>
    </row>
    <row r="31" spans="1:3">
      <c r="A31" s="3" t="s">
        <v>376</v>
      </c>
    </row>
    <row r="32" spans="1:3">
      <c r="A32" s="4" t="s">
        <v>380</v>
      </c>
      <c r="B32" s="4" t="s">
        <v>391</v>
      </c>
      <c r="C32" s="4" t="s">
        <v>391</v>
      </c>
    </row>
    <row r="33" spans="1:3">
      <c r="A33" s="4" t="s">
        <v>392</v>
      </c>
    </row>
    <row r="34" spans="1:3">
      <c r="A34" s="3" t="s">
        <v>376</v>
      </c>
    </row>
    <row r="35" spans="1:3">
      <c r="A35" s="4" t="s">
        <v>380</v>
      </c>
      <c r="B35" s="4" t="s">
        <v>387</v>
      </c>
      <c r="C35" s="4" t="s">
        <v>387</v>
      </c>
    </row>
    <row r="36" spans="1:3">
      <c r="A36" s="4" t="s">
        <v>393</v>
      </c>
    </row>
    <row r="37" spans="1:3">
      <c r="A37" s="3" t="s">
        <v>376</v>
      </c>
    </row>
    <row r="38" spans="1:3">
      <c r="A38" s="4" t="s">
        <v>380</v>
      </c>
      <c r="B38" s="4" t="s">
        <v>394</v>
      </c>
      <c r="C38" s="4" t="s">
        <v>394</v>
      </c>
    </row>
    <row r="39" spans="1:3">
      <c r="A39" s="4" t="s">
        <v>377</v>
      </c>
      <c r="B39" s="6" t="n">
        <v>832</v>
      </c>
      <c r="C39" s="6" t="n">
        <v>830</v>
      </c>
    </row>
    <row r="40" spans="1:3">
      <c r="A40" s="4" t="s">
        <v>395</v>
      </c>
    </row>
    <row r="41" spans="1:3">
      <c r="A41" s="3" t="s">
        <v>376</v>
      </c>
    </row>
    <row r="42" spans="1:3">
      <c r="A42" s="4" t="s">
        <v>380</v>
      </c>
      <c r="B42" s="4" t="s">
        <v>387</v>
      </c>
      <c r="C42" s="4" t="s">
        <v>387</v>
      </c>
    </row>
    <row r="43" spans="1:3">
      <c r="A43" s="4" t="s">
        <v>377</v>
      </c>
      <c r="B43" s="6" t="n">
        <v>735</v>
      </c>
      <c r="C43" s="6" t="n">
        <v>762</v>
      </c>
    </row>
    <row r="44" spans="1:3">
      <c r="A44" s="4" t="s">
        <v>396</v>
      </c>
    </row>
    <row r="45" spans="1:3">
      <c r="A45" s="3" t="s">
        <v>376</v>
      </c>
    </row>
    <row r="46" spans="1:3">
      <c r="A46" s="4" t="s">
        <v>377</v>
      </c>
      <c r="B46" s="6"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76</v>
      </c>
    </row>
    <row r="4" spans="1:3">
      <c r="A4" s="4" t="s">
        <v>398</v>
      </c>
      <c r="B4" s="4" t="s">
        <v>399</v>
      </c>
    </row>
    <row r="5" spans="1:3">
      <c r="A5" s="4" t="s">
        <v>400</v>
      </c>
    </row>
    <row r="6" spans="1:3">
      <c r="A6" s="3" t="s">
        <v>376</v>
      </c>
    </row>
    <row r="7" spans="1:3">
      <c r="A7" s="4" t="s">
        <v>401</v>
      </c>
      <c r="B7" s="7" t="n">
        <v>0.6</v>
      </c>
      <c r="C7" s="7" t="n">
        <v>0.8</v>
      </c>
    </row>
    <row r="8" spans="1:3">
      <c r="A8" s="4" t="s">
        <v>402</v>
      </c>
    </row>
    <row r="9" spans="1:3">
      <c r="A9" s="3" t="s">
        <v>376</v>
      </c>
    </row>
    <row r="10" spans="1:3">
      <c r="A10" s="4" t="s">
        <v>401</v>
      </c>
      <c r="B10" s="7" t="n">
        <v>0.2</v>
      </c>
      <c r="C10" s="7"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6" t="n">
        <v>100166</v>
      </c>
      <c r="C4" s="6" t="n">
        <v>100166</v>
      </c>
    </row>
    <row r="5" spans="1:3">
      <c r="A5" s="4" t="s">
        <v>406</v>
      </c>
      <c r="B5" s="5" t="n">
        <v>-83696</v>
      </c>
      <c r="C5" s="5" t="n">
        <v>-81274</v>
      </c>
    </row>
    <row r="6" spans="1:3">
      <c r="A6" s="4" t="s">
        <v>407</v>
      </c>
      <c r="B6" s="6" t="n">
        <v>16470</v>
      </c>
      <c r="C6" s="6" t="n">
        <v>18892</v>
      </c>
    </row>
    <row r="7" spans="1:3">
      <c r="A7" s="4" t="s">
        <v>248</v>
      </c>
    </row>
    <row r="8" spans="1:3">
      <c r="A8" s="3" t="s">
        <v>404</v>
      </c>
    </row>
    <row r="9" spans="1:3">
      <c r="A9" s="4" t="s">
        <v>408</v>
      </c>
      <c r="B9" s="4" t="s">
        <v>251</v>
      </c>
      <c r="C9" s="4" t="s">
        <v>251</v>
      </c>
    </row>
    <row r="10" spans="1:3">
      <c r="A10" s="4" t="s">
        <v>405</v>
      </c>
      <c r="B10" s="6" t="n">
        <v>84505</v>
      </c>
      <c r="C10" s="6" t="n">
        <v>84505</v>
      </c>
    </row>
    <row r="11" spans="1:3">
      <c r="A11" s="4" t="s">
        <v>406</v>
      </c>
      <c r="B11" s="5" t="n">
        <v>-68885</v>
      </c>
      <c r="C11" s="5" t="n">
        <v>-66583</v>
      </c>
    </row>
    <row r="12" spans="1:3">
      <c r="A12" s="4" t="s">
        <v>407</v>
      </c>
      <c r="B12" s="6" t="n">
        <v>15620</v>
      </c>
      <c r="C12" s="5" t="n">
        <v>17922</v>
      </c>
    </row>
    <row r="13" spans="1:3">
      <c r="A13" s="4" t="s">
        <v>409</v>
      </c>
    </row>
    <row r="14" spans="1:3">
      <c r="A14" s="3" t="s">
        <v>404</v>
      </c>
    </row>
    <row r="15" spans="1:3">
      <c r="A15" s="4" t="s">
        <v>408</v>
      </c>
      <c r="B15" s="4" t="s">
        <v>410</v>
      </c>
    </row>
    <row r="16" spans="1:3">
      <c r="A16" s="4" t="s">
        <v>411</v>
      </c>
    </row>
    <row r="17" spans="1:3">
      <c r="A17" s="3" t="s">
        <v>404</v>
      </c>
    </row>
    <row r="18" spans="1:3">
      <c r="A18" s="4" t="s">
        <v>408</v>
      </c>
      <c r="B18" s="4" t="s">
        <v>412</v>
      </c>
    </row>
    <row r="19" spans="1:3">
      <c r="A19" s="4" t="s">
        <v>413</v>
      </c>
    </row>
    <row r="20" spans="1:3">
      <c r="A20" s="3" t="s">
        <v>404</v>
      </c>
    </row>
    <row r="21" spans="1:3">
      <c r="A21" s="4" t="s">
        <v>405</v>
      </c>
      <c r="B21" s="6" t="n">
        <v>15661</v>
      </c>
      <c r="C21" s="5" t="n">
        <v>15661</v>
      </c>
    </row>
    <row r="22" spans="1:3">
      <c r="A22" s="4" t="s">
        <v>406</v>
      </c>
      <c r="B22" s="5" t="n">
        <v>-14811</v>
      </c>
      <c r="C22" s="5" t="n">
        <v>-14691</v>
      </c>
    </row>
    <row r="23" spans="1:3">
      <c r="A23" s="4" t="s">
        <v>407</v>
      </c>
      <c r="B23" s="6" t="n">
        <v>850</v>
      </c>
      <c r="C23" s="6" t="n">
        <v>970</v>
      </c>
    </row>
    <row r="24" spans="1:3">
      <c r="A24" s="4" t="s">
        <v>414</v>
      </c>
    </row>
    <row r="25" spans="1:3">
      <c r="A25" s="3" t="s">
        <v>404</v>
      </c>
    </row>
    <row r="26" spans="1:3">
      <c r="A26" s="4" t="s">
        <v>408</v>
      </c>
      <c r="B26" s="4" t="s">
        <v>415</v>
      </c>
      <c r="C26" s="4" t="s">
        <v>415</v>
      </c>
    </row>
    <row r="27" spans="1:3">
      <c r="A27" s="4" t="s">
        <v>416</v>
      </c>
    </row>
    <row r="28" spans="1:3">
      <c r="A28" s="3" t="s">
        <v>404</v>
      </c>
    </row>
    <row r="29" spans="1:3">
      <c r="A29" s="4" t="s">
        <v>408</v>
      </c>
      <c r="B29" s="4" t="s">
        <v>251</v>
      </c>
      <c r="C29" s="4" t="s">
        <v>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04</v>
      </c>
    </row>
    <row r="4" spans="1:3">
      <c r="A4" s="4" t="s">
        <v>408</v>
      </c>
      <c r="B4" s="4" t="s">
        <v>251</v>
      </c>
      <c r="C4" s="4" t="s">
        <v>251</v>
      </c>
    </row>
    <row r="5" spans="1:3">
      <c r="A5" s="4" t="s">
        <v>258</v>
      </c>
    </row>
    <row r="6" spans="1:3">
      <c r="A6" s="3" t="s">
        <v>404</v>
      </c>
    </row>
    <row r="7" spans="1:3">
      <c r="A7" s="4" t="s">
        <v>408</v>
      </c>
      <c r="B7" s="4" t="s">
        <v>410</v>
      </c>
    </row>
    <row r="8" spans="1:3">
      <c r="A8" s="4" t="s">
        <v>263</v>
      </c>
    </row>
    <row r="9" spans="1:3">
      <c r="A9" s="3" t="s">
        <v>404</v>
      </c>
    </row>
    <row r="10" spans="1:3">
      <c r="A10" s="4" t="s">
        <v>408</v>
      </c>
      <c r="B10" s="4" t="s">
        <v>4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5" t="n">
        <v>2017</v>
      </c>
      <c r="B3" s="6" t="n">
        <v>2299</v>
      </c>
    </row>
    <row r="4" spans="1:3">
      <c r="A4" s="5" t="n">
        <v>2018</v>
      </c>
      <c r="B4" s="5" t="n">
        <v>2007</v>
      </c>
    </row>
    <row r="5" spans="1:3">
      <c r="A5" s="5" t="n">
        <v>2019</v>
      </c>
      <c r="B5" s="5" t="n">
        <v>1797</v>
      </c>
    </row>
    <row r="6" spans="1:3">
      <c r="A6" s="5" t="n">
        <v>2020</v>
      </c>
      <c r="B6" s="5" t="n">
        <v>1401</v>
      </c>
    </row>
    <row r="7" spans="1:3">
      <c r="A7" s="5" t="n">
        <v>2021</v>
      </c>
      <c r="B7" s="5" t="n">
        <v>1400</v>
      </c>
    </row>
    <row r="8" spans="1:3">
      <c r="A8" s="4" t="s">
        <v>420</v>
      </c>
      <c r="B8" s="5" t="n">
        <v>7566</v>
      </c>
    </row>
    <row r="9" spans="1:3">
      <c r="A9" s="4" t="s">
        <v>407</v>
      </c>
      <c r="B9" s="6" t="n">
        <v>16470</v>
      </c>
      <c r="C9" s="6" t="n">
        <v>188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6" t="n">
        <v>34039</v>
      </c>
      <c r="C3" s="6" t="n">
        <v>34039</v>
      </c>
    </row>
    <row r="4" spans="1:3">
      <c r="A4" s="4" t="s">
        <v>424</v>
      </c>
      <c r="B4" s="5" t="n">
        <v>-1550</v>
      </c>
      <c r="C4" s="5" t="n">
        <v>-1550</v>
      </c>
    </row>
    <row r="5" spans="1:3">
      <c r="A5" s="4" t="s">
        <v>425</v>
      </c>
      <c r="B5" s="5" t="n">
        <v>32489</v>
      </c>
      <c r="C5" s="5" t="n">
        <v>32489</v>
      </c>
    </row>
    <row r="6" spans="1:3">
      <c r="A6" s="3" t="s">
        <v>426</v>
      </c>
    </row>
    <row r="7" spans="1:3">
      <c r="A7" s="4" t="s">
        <v>427</v>
      </c>
      <c r="B7" s="5" t="n">
        <v>52260</v>
      </c>
      <c r="C7" s="5" t="n">
        <v>52260</v>
      </c>
    </row>
    <row r="8" spans="1:3">
      <c r="A8" s="4" t="s">
        <v>428</v>
      </c>
      <c r="B8" s="5" t="n">
        <v>-10697</v>
      </c>
      <c r="C8" s="5" t="n">
        <v>-10697</v>
      </c>
    </row>
    <row r="9" spans="1:3">
      <c r="A9" s="4" t="s">
        <v>429</v>
      </c>
      <c r="B9" s="6" t="n">
        <v>41563</v>
      </c>
      <c r="C9" s="6" t="n">
        <v>415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0</v>
      </c>
      <c r="B1" s="2" t="s">
        <v>2</v>
      </c>
      <c r="C1" s="2" t="s">
        <v>30</v>
      </c>
    </row>
    <row r="2" spans="1:3">
      <c r="A2" s="3" t="s">
        <v>431</v>
      </c>
    </row>
    <row r="3" spans="1:3">
      <c r="A3" s="4" t="s">
        <v>432</v>
      </c>
      <c r="B3" s="6" t="n">
        <v>223765000</v>
      </c>
      <c r="C3" s="6" t="n">
        <v>225570000</v>
      </c>
    </row>
    <row r="4" spans="1:3">
      <c r="A4" s="4" t="s">
        <v>433</v>
      </c>
      <c r="B4" s="5" t="n">
        <v>-1160000</v>
      </c>
      <c r="C4" s="5" t="n">
        <v>-2335000</v>
      </c>
    </row>
    <row r="5" spans="1:3">
      <c r="A5" s="4" t="s">
        <v>434</v>
      </c>
      <c r="B5" s="5" t="n">
        <v>222605000</v>
      </c>
      <c r="C5" s="5" t="n">
        <v>223235000</v>
      </c>
    </row>
    <row r="6" spans="1:3">
      <c r="A6" s="4" t="s">
        <v>435</v>
      </c>
    </row>
    <row r="7" spans="1:3">
      <c r="A7" s="3" t="s">
        <v>431</v>
      </c>
    </row>
    <row r="8" spans="1:3">
      <c r="A8" s="4" t="s">
        <v>432</v>
      </c>
      <c r="B8" s="5" t="n">
        <v>0</v>
      </c>
      <c r="C8" s="5" t="n">
        <v>0</v>
      </c>
    </row>
    <row r="9" spans="1:3">
      <c r="A9" s="4" t="s">
        <v>247</v>
      </c>
    </row>
    <row r="10" spans="1:3">
      <c r="A10" s="3" t="s">
        <v>431</v>
      </c>
    </row>
    <row r="11" spans="1:3">
      <c r="A11" s="4" t="s">
        <v>432</v>
      </c>
      <c r="B11" s="6" t="n">
        <v>223765000</v>
      </c>
      <c r="C11" s="6" t="n">
        <v>2255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61402</v>
      </c>
      <c r="C4" s="6" t="n">
        <v>51132</v>
      </c>
      <c r="D4" s="6" t="n">
        <v>36498</v>
      </c>
    </row>
    <row r="5" spans="1:4">
      <c r="A5" s="4" t="s">
        <v>72</v>
      </c>
      <c r="B5" s="5" t="n">
        <v>42791</v>
      </c>
      <c r="C5" s="5" t="n">
        <v>37000</v>
      </c>
      <c r="D5" s="5" t="n">
        <v>42079</v>
      </c>
    </row>
    <row r="6" spans="1:4">
      <c r="A6" s="4" t="s">
        <v>73</v>
      </c>
      <c r="B6" s="5" t="n">
        <v>104193</v>
      </c>
      <c r="C6" s="5" t="n">
        <v>88132</v>
      </c>
      <c r="D6" s="5" t="n">
        <v>78577</v>
      </c>
    </row>
    <row r="7" spans="1:4">
      <c r="A7" s="3" t="s">
        <v>74</v>
      </c>
    </row>
    <row r="8" spans="1:4">
      <c r="A8" s="4" t="s">
        <v>75</v>
      </c>
      <c r="B8" s="5" t="n">
        <v>30201</v>
      </c>
      <c r="C8" s="5" t="n">
        <v>24601</v>
      </c>
      <c r="D8" s="5" t="n">
        <v>18135</v>
      </c>
    </row>
    <row r="9" spans="1:4">
      <c r="A9" s="4" t="s">
        <v>76</v>
      </c>
      <c r="B9" s="5" t="n">
        <v>3549</v>
      </c>
      <c r="C9" s="5" t="n">
        <v>3536</v>
      </c>
      <c r="D9" s="5" t="n">
        <v>3188</v>
      </c>
    </row>
    <row r="10" spans="1:4">
      <c r="A10" s="4" t="s">
        <v>77</v>
      </c>
      <c r="B10" s="5" t="n">
        <v>18000</v>
      </c>
      <c r="C10" s="5" t="n">
        <v>9780</v>
      </c>
      <c r="D10" s="5" t="n">
        <v>9780</v>
      </c>
    </row>
    <row r="11" spans="1:4">
      <c r="A11" s="4" t="s">
        <v>78</v>
      </c>
      <c r="B11" s="5" t="n">
        <v>5567</v>
      </c>
      <c r="C11" s="5" t="n">
        <v>5766</v>
      </c>
      <c r="D11" s="5" t="n">
        <v>5844</v>
      </c>
    </row>
    <row r="12" spans="1:4">
      <c r="A12" s="4" t="s">
        <v>79</v>
      </c>
      <c r="B12" s="5" t="n">
        <v>2422</v>
      </c>
      <c r="C12" s="5" t="n">
        <v>2418</v>
      </c>
      <c r="D12" s="5" t="n">
        <v>2728</v>
      </c>
    </row>
    <row r="13" spans="1:4">
      <c r="A13" s="4" t="s">
        <v>80</v>
      </c>
      <c r="B13" s="5" t="n">
        <v>2400</v>
      </c>
      <c r="C13" s="5" t="n">
        <v>2435</v>
      </c>
      <c r="D13" s="5" t="n">
        <v>2760</v>
      </c>
    </row>
    <row r="14" spans="1:4">
      <c r="A14" s="4" t="s">
        <v>81</v>
      </c>
      <c r="B14" s="5" t="n">
        <v>62139</v>
      </c>
      <c r="C14" s="5" t="n">
        <v>48536</v>
      </c>
      <c r="D14" s="5" t="n">
        <v>42435</v>
      </c>
    </row>
    <row r="15" spans="1:4">
      <c r="A15" s="4" t="s">
        <v>82</v>
      </c>
      <c r="B15" s="5" t="n">
        <v>42054</v>
      </c>
      <c r="C15" s="5" t="n">
        <v>39596</v>
      </c>
      <c r="D15" s="5" t="n">
        <v>36142</v>
      </c>
    </row>
    <row r="16" spans="1:4">
      <c r="A16" s="4" t="s">
        <v>83</v>
      </c>
      <c r="B16" s="5" t="n">
        <v>-10251</v>
      </c>
      <c r="C16" s="5" t="n">
        <v>-9325</v>
      </c>
      <c r="D16" s="5" t="n">
        <v>-10014</v>
      </c>
    </row>
    <row r="17" spans="1:4">
      <c r="A17" s="4" t="s">
        <v>84</v>
      </c>
      <c r="D17" s="5" t="n">
        <v>-21</v>
      </c>
    </row>
    <row r="18" spans="1:4">
      <c r="A18" s="4" t="s">
        <v>85</v>
      </c>
      <c r="B18" s="5" t="n">
        <v>31803</v>
      </c>
      <c r="C18" s="5" t="n">
        <v>30271</v>
      </c>
      <c r="D18" s="5" t="n">
        <v>26107</v>
      </c>
    </row>
    <row r="19" spans="1:4">
      <c r="A19" s="4" t="s">
        <v>86</v>
      </c>
      <c r="B19" s="5" t="n">
        <v>-12337</v>
      </c>
      <c r="C19" s="5" t="n">
        <v>-12172</v>
      </c>
      <c r="D19" s="5" t="n">
        <v>-10023</v>
      </c>
    </row>
    <row r="20" spans="1:4">
      <c r="A20" s="4" t="s">
        <v>87</v>
      </c>
      <c r="B20" s="6" t="n">
        <v>19466</v>
      </c>
      <c r="C20" s="6" t="n">
        <v>18099</v>
      </c>
      <c r="D20" s="6" t="n">
        <v>16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6</v>
      </c>
      <c r="B1" s="2" t="s">
        <v>2</v>
      </c>
      <c r="C1" s="2" t="s">
        <v>30</v>
      </c>
    </row>
    <row r="2" spans="1:3">
      <c r="A2" s="4" t="s">
        <v>247</v>
      </c>
    </row>
    <row r="3" spans="1:3">
      <c r="A3" s="3" t="s">
        <v>431</v>
      </c>
    </row>
    <row r="4" spans="1:3">
      <c r="A4" s="4" t="s">
        <v>437</v>
      </c>
      <c r="B4" s="6" t="n">
        <v>2126</v>
      </c>
      <c r="C4" s="6" t="n">
        <v>26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5"/>
  </cols>
  <sheetData>
    <row r="1" spans="1:5">
      <c r="A1" s="1" t="s">
        <v>438</v>
      </c>
      <c r="B1" s="2" t="s">
        <v>439</v>
      </c>
      <c r="C1" s="2" t="s">
        <v>440</v>
      </c>
      <c r="D1" s="2" t="s">
        <v>2</v>
      </c>
      <c r="E1" s="2" t="s">
        <v>30</v>
      </c>
    </row>
    <row r="2" spans="1:5">
      <c r="A2" s="3" t="s">
        <v>441</v>
      </c>
    </row>
    <row r="3" spans="1:5">
      <c r="A3" s="4" t="s">
        <v>216</v>
      </c>
      <c r="D3" s="6" t="n">
        <v>223765000</v>
      </c>
      <c r="E3" s="6" t="n">
        <v>225570000</v>
      </c>
    </row>
    <row r="4" spans="1:5">
      <c r="A4" s="4" t="s">
        <v>442</v>
      </c>
    </row>
    <row r="5" spans="1:5">
      <c r="A5" s="3" t="s">
        <v>441</v>
      </c>
    </row>
    <row r="6" spans="1:5">
      <c r="A6" s="4" t="s">
        <v>443</v>
      </c>
      <c r="D6" s="6" t="n">
        <v>275000000</v>
      </c>
    </row>
    <row r="7" spans="1:5">
      <c r="A7" s="3" t="s">
        <v>444</v>
      </c>
    </row>
    <row r="8" spans="1:5">
      <c r="A8" s="4" t="s">
        <v>445</v>
      </c>
      <c r="D8" s="4" t="s">
        <v>446</v>
      </c>
    </row>
    <row r="9" spans="1:5">
      <c r="A9" s="4" t="s">
        <v>447</v>
      </c>
      <c r="D9" s="4" t="s">
        <v>448</v>
      </c>
    </row>
    <row r="10" spans="1:5">
      <c r="A10" s="4" t="s">
        <v>449</v>
      </c>
    </row>
    <row r="11" spans="1:5">
      <c r="A11" s="3" t="s">
        <v>441</v>
      </c>
    </row>
    <row r="12" spans="1:5">
      <c r="A12" s="4" t="s">
        <v>443</v>
      </c>
      <c r="C12" s="6" t="n">
        <v>900000000</v>
      </c>
    </row>
    <row r="13" spans="1:5">
      <c r="A13" s="3" t="s">
        <v>444</v>
      </c>
    </row>
    <row r="14" spans="1:5">
      <c r="A14" s="4" t="s">
        <v>445</v>
      </c>
      <c r="C14" s="4" t="s">
        <v>450</v>
      </c>
    </row>
    <row r="15" spans="1:5">
      <c r="A15" s="4" t="s">
        <v>451</v>
      </c>
      <c r="C15" s="4" t="s">
        <v>452</v>
      </c>
    </row>
    <row r="16" spans="1:5">
      <c r="A16" s="4" t="s">
        <v>447</v>
      </c>
      <c r="C16" s="4" t="s">
        <v>453</v>
      </c>
    </row>
    <row r="17" spans="1:5">
      <c r="A17" s="4" t="s">
        <v>454</v>
      </c>
      <c r="C17" s="5" t="n">
        <v>2024</v>
      </c>
    </row>
    <row r="18" spans="1:5">
      <c r="A18" s="4" t="s">
        <v>455</v>
      </c>
    </row>
    <row r="19" spans="1:5">
      <c r="A19" s="3" t="s">
        <v>444</v>
      </c>
    </row>
    <row r="20" spans="1:5">
      <c r="A20" s="4" t="s">
        <v>445</v>
      </c>
      <c r="D20" s="4" t="s">
        <v>456</v>
      </c>
    </row>
    <row r="21" spans="1:5">
      <c r="A21" s="4" t="s">
        <v>447</v>
      </c>
      <c r="D21" s="4" t="s">
        <v>457</v>
      </c>
    </row>
    <row r="22" spans="1:5">
      <c r="A22" s="4" t="s">
        <v>458</v>
      </c>
    </row>
    <row r="23" spans="1:5">
      <c r="A23" s="3" t="s">
        <v>444</v>
      </c>
    </row>
    <row r="24" spans="1:5">
      <c r="A24" s="4" t="s">
        <v>459</v>
      </c>
      <c r="B24" s="6" t="n">
        <v>525000000</v>
      </c>
    </row>
    <row r="25" spans="1:5">
      <c r="A25" s="4" t="s">
        <v>460</v>
      </c>
      <c r="B25" s="4" t="s">
        <v>457</v>
      </c>
    </row>
    <row r="26" spans="1:5">
      <c r="A26" s="4" t="s">
        <v>435</v>
      </c>
    </row>
    <row r="27" spans="1:5">
      <c r="A27" s="3" t="s">
        <v>441</v>
      </c>
    </row>
    <row r="28" spans="1:5">
      <c r="A28" s="4" t="s">
        <v>216</v>
      </c>
      <c r="D28" s="6" t="n">
        <v>0</v>
      </c>
      <c r="E28" s="6" t="n">
        <v>0</v>
      </c>
    </row>
    <row r="29" spans="1:5">
      <c r="A29" s="4" t="s">
        <v>461</v>
      </c>
      <c r="D29" s="4" t="s">
        <v>462</v>
      </c>
      <c r="E29" s="4" t="s">
        <v>463</v>
      </c>
    </row>
    <row r="30" spans="1:5">
      <c r="A30" s="4" t="s">
        <v>464</v>
      </c>
      <c r="D30" s="4" t="s">
        <v>465</v>
      </c>
      <c r="E30" s="4" t="s">
        <v>465</v>
      </c>
    </row>
    <row r="31" spans="1:5">
      <c r="A31" s="4" t="s">
        <v>466</v>
      </c>
      <c r="D31" s="6" t="n">
        <v>8000000</v>
      </c>
    </row>
    <row r="32" spans="1:5">
      <c r="A32" s="4" t="s">
        <v>247</v>
      </c>
    </row>
    <row r="33" spans="1:5">
      <c r="A33" s="3" t="s">
        <v>441</v>
      </c>
    </row>
    <row r="34" spans="1:5">
      <c r="A34" s="4" t="s">
        <v>216</v>
      </c>
      <c r="D34" s="6" t="n">
        <v>223765000</v>
      </c>
      <c r="E34" s="6" t="n">
        <v>225570000</v>
      </c>
    </row>
    <row r="35" spans="1:5">
      <c r="A35" s="4" t="s">
        <v>461</v>
      </c>
      <c r="D35" s="4" t="s">
        <v>467</v>
      </c>
      <c r="E35" s="4" t="s">
        <v>467</v>
      </c>
    </row>
    <row r="36" spans="1:5">
      <c r="A36" s="4" t="s">
        <v>468</v>
      </c>
      <c r="D36" s="4" t="s">
        <v>469</v>
      </c>
    </row>
    <row r="37" spans="1:5">
      <c r="A37" s="4" t="s">
        <v>470</v>
      </c>
      <c r="D37" s="6" t="n">
        <v>2300000</v>
      </c>
      <c r="E37" s="6" t="n">
        <v>1800000</v>
      </c>
    </row>
    <row r="38" spans="1:5">
      <c r="A38" s="3" t="s">
        <v>444</v>
      </c>
    </row>
    <row r="39" spans="1:5">
      <c r="A39" s="4" t="s">
        <v>445</v>
      </c>
      <c r="D39" s="4" t="s">
        <v>471</v>
      </c>
      <c r="E39" s="4" t="s">
        <v>471</v>
      </c>
    </row>
    <row r="40" spans="1:5">
      <c r="A40" s="4" t="s">
        <v>451</v>
      </c>
      <c r="D40" s="4" t="s">
        <v>472</v>
      </c>
    </row>
    <row r="41" spans="1:5">
      <c r="A41" s="4" t="s">
        <v>473</v>
      </c>
    </row>
    <row r="42" spans="1:5">
      <c r="A42" s="3" t="s">
        <v>441</v>
      </c>
    </row>
    <row r="43" spans="1:5">
      <c r="A43" s="4" t="s">
        <v>468</v>
      </c>
      <c r="C43" s="4" t="s">
        <v>469</v>
      </c>
    </row>
    <row r="44" spans="1:5">
      <c r="A44" s="3" t="s">
        <v>444</v>
      </c>
    </row>
    <row r="45" spans="1:5">
      <c r="A45" s="4" t="s">
        <v>451</v>
      </c>
      <c r="C45" s="4" t="s">
        <v>472</v>
      </c>
    </row>
    <row r="46" spans="1:5">
      <c r="A46" s="4" t="s">
        <v>454</v>
      </c>
      <c r="C46" s="5" t="n">
        <v>20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row>
    <row r="3" spans="1:3">
      <c r="A3" s="3" t="s">
        <v>476</v>
      </c>
    </row>
    <row r="4" spans="1:3">
      <c r="A4" s="4" t="s">
        <v>477</v>
      </c>
      <c r="B4" s="6" t="n">
        <v>223765</v>
      </c>
      <c r="C4" s="6" t="n">
        <v>225570</v>
      </c>
    </row>
    <row r="5" spans="1:3">
      <c r="A5" s="4" t="s">
        <v>478</v>
      </c>
    </row>
    <row r="6" spans="1:3">
      <c r="A6" s="3" t="s">
        <v>476</v>
      </c>
    </row>
    <row r="7" spans="1:3">
      <c r="A7" s="4" t="s">
        <v>477</v>
      </c>
      <c r="B7" s="6" t="n">
        <v>225646</v>
      </c>
      <c r="C7" s="6" t="n">
        <v>225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79</v>
      </c>
      <c r="B1" s="2" t="s">
        <v>277</v>
      </c>
    </row>
    <row r="2" spans="1:2">
      <c r="A2" s="3" t="s">
        <v>480</v>
      </c>
    </row>
    <row r="3" spans="1:2">
      <c r="A3" s="5" t="n">
        <v>2017</v>
      </c>
      <c r="B3" s="6" t="n">
        <v>1160</v>
      </c>
    </row>
    <row r="4" spans="1:2">
      <c r="A4" s="5" t="n">
        <v>2018</v>
      </c>
      <c r="B4" s="5" t="n">
        <v>3510</v>
      </c>
    </row>
    <row r="5" spans="1:2">
      <c r="A5" s="5" t="n">
        <v>2019</v>
      </c>
      <c r="B5" s="5" t="n">
        <v>2335</v>
      </c>
    </row>
    <row r="6" spans="1:2">
      <c r="A6" s="5" t="n">
        <v>2020</v>
      </c>
      <c r="B6" s="5" t="n">
        <v>218886</v>
      </c>
    </row>
    <row r="7" spans="1:2">
      <c r="A7" s="4" t="s">
        <v>51</v>
      </c>
      <c r="B7" s="6" t="n">
        <v>2258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52"/>
    <col customWidth="1" max="3" min="3" width="41"/>
  </cols>
  <sheetData>
    <row r="1" spans="1:3">
      <c r="A1" s="1" t="s">
        <v>481</v>
      </c>
      <c r="B1" s="2" t="s">
        <v>1</v>
      </c>
    </row>
    <row r="2" spans="1:3">
      <c r="B2" s="2" t="s">
        <v>482</v>
      </c>
      <c r="C2" s="2" t="s">
        <v>483</v>
      </c>
    </row>
    <row r="3" spans="1:3">
      <c r="A3" s="3" t="s">
        <v>157</v>
      </c>
    </row>
    <row r="4" spans="1:3">
      <c r="A4" s="4" t="s">
        <v>484</v>
      </c>
      <c r="B4" s="5" t="n">
        <v>2</v>
      </c>
      <c r="C4" s="5" t="n">
        <v>2</v>
      </c>
    </row>
    <row r="5" spans="1:3">
      <c r="A5" s="4" t="s">
        <v>65</v>
      </c>
      <c r="B5" s="5" t="n">
        <v>1000</v>
      </c>
      <c r="C5" s="5" t="n">
        <v>1000</v>
      </c>
    </row>
    <row r="6" spans="1:3">
      <c r="A6" s="4" t="s">
        <v>66</v>
      </c>
      <c r="B6" s="5" t="n">
        <v>1000</v>
      </c>
      <c r="C6" s="5" t="n">
        <v>1000</v>
      </c>
    </row>
    <row r="7" spans="1:3">
      <c r="A7" s="4" t="s">
        <v>67</v>
      </c>
      <c r="B7" s="5" t="n">
        <v>1000</v>
      </c>
      <c r="C7" s="5" t="n">
        <v>1000</v>
      </c>
    </row>
    <row r="8" spans="1:3">
      <c r="A8" s="4" t="s">
        <v>485</v>
      </c>
      <c r="B8" s="6" t="n">
        <v>1</v>
      </c>
      <c r="C8" s="6" t="n">
        <v>1</v>
      </c>
    </row>
    <row r="9" spans="1:3">
      <c r="A9" s="4" t="s">
        <v>486</v>
      </c>
      <c r="B9"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69</v>
      </c>
    </row>
    <row r="3" spans="1:4">
      <c r="A3" s="3" t="s">
        <v>489</v>
      </c>
    </row>
    <row r="4" spans="1:4">
      <c r="A4" s="4" t="s">
        <v>490</v>
      </c>
      <c r="B4" s="6" t="n">
        <v>545</v>
      </c>
      <c r="C4" s="6" t="n">
        <v>488</v>
      </c>
      <c r="D4" s="6" t="n">
        <v>403</v>
      </c>
    </row>
    <row r="5" spans="1:4">
      <c r="A5" s="4" t="s">
        <v>491</v>
      </c>
      <c r="B5" s="5" t="n">
        <v>760</v>
      </c>
      <c r="C5" s="5" t="n">
        <v>692</v>
      </c>
      <c r="D5" s="5" t="n">
        <v>56</v>
      </c>
    </row>
    <row r="6" spans="1:4">
      <c r="A6" s="4" t="s">
        <v>492</v>
      </c>
      <c r="B6" s="5" t="n">
        <v>1305</v>
      </c>
      <c r="C6" s="5" t="n">
        <v>1180</v>
      </c>
      <c r="D6" s="5" t="n">
        <v>459</v>
      </c>
    </row>
    <row r="7" spans="1:4">
      <c r="A7" s="3" t="s">
        <v>493</v>
      </c>
    </row>
    <row r="8" spans="1:4">
      <c r="A8" s="4" t="s">
        <v>490</v>
      </c>
      <c r="B8" s="5" t="n">
        <v>9844</v>
      </c>
      <c r="C8" s="5" t="n">
        <v>9635</v>
      </c>
      <c r="D8" s="5" t="n">
        <v>7899</v>
      </c>
    </row>
    <row r="9" spans="1:4">
      <c r="A9" s="4" t="s">
        <v>491</v>
      </c>
      <c r="B9" s="5" t="n">
        <v>1188</v>
      </c>
      <c r="C9" s="5" t="n">
        <v>1357</v>
      </c>
      <c r="D9" s="5" t="n">
        <v>1665</v>
      </c>
    </row>
    <row r="10" spans="1:4">
      <c r="A10" s="4" t="s">
        <v>494</v>
      </c>
      <c r="B10" s="5" t="n">
        <v>11032</v>
      </c>
      <c r="C10" s="5" t="n">
        <v>10992</v>
      </c>
      <c r="D10" s="5" t="n">
        <v>9564</v>
      </c>
    </row>
    <row r="11" spans="1:4">
      <c r="A11" s="4" t="s">
        <v>495</v>
      </c>
      <c r="B11" s="6" t="n">
        <v>12337</v>
      </c>
      <c r="C11" s="6" t="n">
        <v>12172</v>
      </c>
      <c r="D11" s="6" t="n">
        <v>100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6</v>
      </c>
      <c r="B1" s="2" t="s">
        <v>1</v>
      </c>
    </row>
    <row r="2" spans="1:4">
      <c r="B2" s="2" t="s">
        <v>2</v>
      </c>
      <c r="C2" s="2" t="s">
        <v>30</v>
      </c>
      <c r="D2" s="2" t="s">
        <v>69</v>
      </c>
    </row>
    <row r="3" spans="1:4">
      <c r="A3" s="3" t="s">
        <v>497</v>
      </c>
    </row>
    <row r="4" spans="1:4">
      <c r="A4" s="4" t="s">
        <v>498</v>
      </c>
      <c r="B4" s="4" t="s">
        <v>499</v>
      </c>
      <c r="C4" s="4" t="s">
        <v>499</v>
      </c>
      <c r="D4" s="4" t="s">
        <v>499</v>
      </c>
    </row>
    <row r="5" spans="1:4">
      <c r="A5" s="4" t="s">
        <v>500</v>
      </c>
      <c r="B5" s="6" t="n">
        <v>3700000</v>
      </c>
      <c r="C5" s="6" t="n">
        <v>3700000</v>
      </c>
      <c r="D5" s="6" t="n">
        <v>3700000</v>
      </c>
    </row>
    <row r="6" spans="1:4">
      <c r="A6" s="4" t="s">
        <v>501</v>
      </c>
      <c r="B6" s="5" t="n">
        <v>0</v>
      </c>
      <c r="C6" s="6" t="n">
        <v>0</v>
      </c>
      <c r="D6" s="6" t="n">
        <v>0</v>
      </c>
    </row>
    <row r="7" spans="1:4">
      <c r="A7" s="4" t="s">
        <v>502</v>
      </c>
    </row>
    <row r="8" spans="1:4">
      <c r="A8" s="3" t="s">
        <v>497</v>
      </c>
    </row>
    <row r="9" spans="1:4">
      <c r="A9" s="4" t="s">
        <v>503</v>
      </c>
      <c r="B9" s="6" t="n">
        <v>60100000</v>
      </c>
    </row>
    <row r="10" spans="1:4">
      <c r="A10" s="4" t="s">
        <v>504</v>
      </c>
      <c r="B10" s="5" t="n">
        <v>2033</v>
      </c>
    </row>
    <row r="11" spans="1:4">
      <c r="A11" s="4" t="s">
        <v>505</v>
      </c>
    </row>
    <row r="12" spans="1:4">
      <c r="A12" s="3" t="s">
        <v>497</v>
      </c>
    </row>
    <row r="13" spans="1:4">
      <c r="A13" s="4" t="s">
        <v>503</v>
      </c>
      <c r="B13" s="6" t="n">
        <v>79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69</v>
      </c>
    </row>
    <row r="3" spans="1:4">
      <c r="A3" s="3" t="s">
        <v>507</v>
      </c>
    </row>
    <row r="4" spans="1:4">
      <c r="A4" s="4" t="s">
        <v>508</v>
      </c>
      <c r="B4" s="6" t="n">
        <v>11131</v>
      </c>
      <c r="C4" s="6" t="n">
        <v>10595</v>
      </c>
      <c r="D4" s="6" t="n">
        <v>9137</v>
      </c>
    </row>
    <row r="5" spans="1:4">
      <c r="A5" s="4" t="s">
        <v>509</v>
      </c>
      <c r="B5" s="5" t="n">
        <v>1265</v>
      </c>
      <c r="C5" s="5" t="n">
        <v>1154</v>
      </c>
      <c r="D5" s="5" t="n">
        <v>1020</v>
      </c>
    </row>
    <row r="6" spans="1:4">
      <c r="A6" s="4" t="s">
        <v>510</v>
      </c>
      <c r="B6" s="5" t="n">
        <v>-59</v>
      </c>
      <c r="C6" s="5" t="n">
        <v>423</v>
      </c>
      <c r="D6" s="5" t="n">
        <v>-134</v>
      </c>
    </row>
    <row r="7" spans="1:4">
      <c r="A7" s="4" t="s">
        <v>495</v>
      </c>
      <c r="B7" s="6" t="n">
        <v>12337</v>
      </c>
      <c r="C7" s="6" t="n">
        <v>12172</v>
      </c>
      <c r="D7" s="6" t="n">
        <v>100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6" t="n">
        <v>21456</v>
      </c>
      <c r="C3" s="6" t="n">
        <v>30246</v>
      </c>
    </row>
    <row r="4" spans="1:3">
      <c r="A4" s="4" t="s">
        <v>514</v>
      </c>
      <c r="B4" s="5" t="n">
        <v>1035</v>
      </c>
      <c r="C4" s="5" t="n">
        <v>1436</v>
      </c>
    </row>
    <row r="5" spans="1:3">
      <c r="A5" s="4" t="s">
        <v>510</v>
      </c>
      <c r="B5" s="5" t="n">
        <v>2468</v>
      </c>
      <c r="C5" s="5" t="n">
        <v>1351</v>
      </c>
    </row>
    <row r="6" spans="1:3">
      <c r="A6" s="4" t="s">
        <v>515</v>
      </c>
      <c r="B6" s="5" t="n">
        <v>24959</v>
      </c>
      <c r="C6" s="5" t="n">
        <v>33033</v>
      </c>
    </row>
    <row r="7" spans="1:3">
      <c r="A7" s="3" t="s">
        <v>516</v>
      </c>
    </row>
    <row r="8" spans="1:3">
      <c r="A8" s="4" t="s">
        <v>517</v>
      </c>
      <c r="B8" s="5" t="n">
        <v>-3511</v>
      </c>
      <c r="C8" s="5" t="n">
        <v>-3724</v>
      </c>
    </row>
    <row r="9" spans="1:3">
      <c r="A9" s="4" t="s">
        <v>38</v>
      </c>
      <c r="B9" s="5" t="n">
        <v>-5648</v>
      </c>
      <c r="C9" s="5" t="n">
        <v>-4767</v>
      </c>
    </row>
    <row r="10" spans="1:3">
      <c r="A10" s="4" t="s">
        <v>518</v>
      </c>
      <c r="B10" s="5" t="n">
        <v>-1601</v>
      </c>
      <c r="C10" s="5" t="n">
        <v>-1718</v>
      </c>
    </row>
    <row r="11" spans="1:3">
      <c r="A11" s="4" t="s">
        <v>39</v>
      </c>
      <c r="B11" s="5" t="n">
        <v>-8240</v>
      </c>
      <c r="C11" s="5" t="n">
        <v>-7237</v>
      </c>
    </row>
    <row r="12" spans="1:3">
      <c r="A12" s="4" t="s">
        <v>519</v>
      </c>
      <c r="B12" s="5" t="n">
        <v>-19000</v>
      </c>
      <c r="C12" s="5" t="n">
        <v>-17446</v>
      </c>
    </row>
    <row r="13" spans="1:3">
      <c r="A13" s="4" t="s">
        <v>520</v>
      </c>
      <c r="B13" s="6" t="n">
        <v>5959</v>
      </c>
      <c r="C13" s="6" t="n">
        <v>15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21</v>
      </c>
      <c r="B1" s="2" t="s">
        <v>1</v>
      </c>
    </row>
    <row r="2" spans="1:2">
      <c r="B2" s="2" t="s">
        <v>277</v>
      </c>
    </row>
    <row r="3" spans="1:2">
      <c r="A3" s="3" t="s">
        <v>163</v>
      </c>
    </row>
    <row r="4" spans="1:2">
      <c r="A4" s="4" t="s">
        <v>522</v>
      </c>
      <c r="B4" s="6" t="n">
        <v>1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3"/>
    <col customWidth="1" max="5" min="5" width="29"/>
  </cols>
  <sheetData>
    <row r="1" spans="1:5">
      <c r="A1" s="1" t="s">
        <v>88</v>
      </c>
      <c r="B1" s="2" t="s">
        <v>89</v>
      </c>
      <c r="C1" s="2" t="s">
        <v>90</v>
      </c>
      <c r="D1" s="2" t="s">
        <v>91</v>
      </c>
      <c r="E1" s="2" t="s">
        <v>92</v>
      </c>
    </row>
    <row r="2" spans="1:5">
      <c r="A2" s="4" t="s">
        <v>93</v>
      </c>
      <c r="B2" s="6" t="n">
        <v>-74593</v>
      </c>
      <c r="C2" s="6" t="n">
        <v>1</v>
      </c>
      <c r="D2" s="6" t="n">
        <v>-1</v>
      </c>
      <c r="E2" s="6" t="n">
        <v>-74593</v>
      </c>
    </row>
    <row r="3" spans="1:5">
      <c r="A3" s="4" t="s">
        <v>94</v>
      </c>
      <c r="C3" s="5" t="n">
        <v>1000</v>
      </c>
    </row>
    <row r="4" spans="1:5">
      <c r="A4" s="4" t="s">
        <v>87</v>
      </c>
      <c r="B4" s="5" t="n">
        <v>16084</v>
      </c>
      <c r="E4" s="5" t="n">
        <v>16084</v>
      </c>
    </row>
    <row r="5" spans="1:5">
      <c r="A5" s="4" t="s">
        <v>95</v>
      </c>
      <c r="B5" s="5" t="n">
        <v>-58509</v>
      </c>
      <c r="C5" s="6" t="n">
        <v>1</v>
      </c>
      <c r="D5" s="5" t="n">
        <v>-1</v>
      </c>
      <c r="E5" s="5" t="n">
        <v>-58509</v>
      </c>
    </row>
    <row r="6" spans="1:5">
      <c r="A6" s="4" t="s">
        <v>96</v>
      </c>
      <c r="C6" s="5" t="n">
        <v>1000</v>
      </c>
    </row>
    <row r="7" spans="1:5">
      <c r="A7" s="4" t="s">
        <v>87</v>
      </c>
      <c r="B7" s="5" t="n">
        <v>18099</v>
      </c>
      <c r="E7" s="5" t="n">
        <v>18099</v>
      </c>
    </row>
    <row r="8" spans="1:5">
      <c r="A8" s="4" t="s">
        <v>97</v>
      </c>
      <c r="B8" s="6" t="n">
        <v>-40410</v>
      </c>
      <c r="C8" s="6" t="n">
        <v>1</v>
      </c>
      <c r="D8" s="5" t="n">
        <v>-1</v>
      </c>
      <c r="E8" s="5" t="n">
        <v>-40410</v>
      </c>
    </row>
    <row r="9" spans="1:5">
      <c r="A9" s="4" t="s">
        <v>98</v>
      </c>
      <c r="B9" s="5" t="n">
        <v>1000</v>
      </c>
      <c r="C9" s="5" t="n">
        <v>1000</v>
      </c>
    </row>
    <row r="10" spans="1:5">
      <c r="A10" s="4" t="s">
        <v>87</v>
      </c>
      <c r="B10" s="6" t="n">
        <v>19466</v>
      </c>
      <c r="E10" s="5" t="n">
        <v>19466</v>
      </c>
    </row>
    <row r="11" spans="1:5">
      <c r="A11" s="4" t="s">
        <v>99</v>
      </c>
      <c r="B11" s="6" t="n">
        <v>-20944</v>
      </c>
      <c r="C11" s="6" t="n">
        <v>1</v>
      </c>
      <c r="D11" s="6" t="n">
        <v>-1</v>
      </c>
      <c r="E11" s="6" t="n">
        <v>-20944</v>
      </c>
    </row>
    <row r="12" spans="1:5">
      <c r="A12" s="4" t="s">
        <v>100</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277</v>
      </c>
    </row>
    <row r="2" spans="1:2">
      <c r="A2" s="3" t="s">
        <v>524</v>
      </c>
    </row>
    <row r="3" spans="1:2">
      <c r="A3" s="5" t="n">
        <v>2017</v>
      </c>
      <c r="B3" s="6" t="n">
        <v>784</v>
      </c>
    </row>
    <row r="4" spans="1:2">
      <c r="A4" s="5" t="n">
        <v>2018</v>
      </c>
      <c r="B4" s="5" t="n">
        <v>424</v>
      </c>
    </row>
    <row r="5" spans="1:2">
      <c r="A5" s="5" t="n">
        <v>2019</v>
      </c>
      <c r="B5" s="5" t="n">
        <v>329</v>
      </c>
    </row>
    <row r="6" spans="1:2">
      <c r="A6" s="5" t="n">
        <v>2020</v>
      </c>
      <c r="B6" s="5" t="n">
        <v>14</v>
      </c>
    </row>
    <row r="7" spans="1:2">
      <c r="A7" s="4" t="s">
        <v>525</v>
      </c>
      <c r="B7" s="6" t="n">
        <v>1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 customWidth="1" max="8" min="8" width="14"/>
  </cols>
  <sheetData>
    <row r="1" spans="1:8">
      <c r="A1" s="1" t="s">
        <v>526</v>
      </c>
      <c r="B1" s="2" t="s">
        <v>439</v>
      </c>
      <c r="C1" s="2" t="s">
        <v>527</v>
      </c>
      <c r="D1" s="2" t="s">
        <v>440</v>
      </c>
      <c r="E1" s="2" t="s">
        <v>240</v>
      </c>
      <c r="F1" s="2" t="s">
        <v>2</v>
      </c>
      <c r="G1" s="2" t="s">
        <v>30</v>
      </c>
      <c r="H1" s="2" t="s">
        <v>69</v>
      </c>
    </row>
    <row r="2" spans="1:8">
      <c r="A2" s="3" t="s">
        <v>528</v>
      </c>
    </row>
    <row r="3" spans="1:8">
      <c r="A3" s="4" t="s">
        <v>529</v>
      </c>
      <c r="F3" s="6" t="n">
        <v>1900000</v>
      </c>
      <c r="G3" s="6" t="n">
        <v>1900000</v>
      </c>
      <c r="H3" s="6" t="n">
        <v>1900000</v>
      </c>
    </row>
    <row r="4" spans="1:8">
      <c r="A4" s="4" t="s">
        <v>530</v>
      </c>
      <c r="F4" s="4" t="s">
        <v>531</v>
      </c>
    </row>
    <row r="5" spans="1:8">
      <c r="A5" s="3" t="s">
        <v>444</v>
      </c>
    </row>
    <row r="6" spans="1:8">
      <c r="A6" s="4" t="s">
        <v>532</v>
      </c>
      <c r="F6" s="6" t="n">
        <v>2335000</v>
      </c>
      <c r="G6" s="6" t="n">
        <v>7337000</v>
      </c>
      <c r="H6" s="6" t="n">
        <v>2832000</v>
      </c>
    </row>
    <row r="7" spans="1:8">
      <c r="A7" s="4" t="s">
        <v>533</v>
      </c>
    </row>
    <row r="8" spans="1:8">
      <c r="A8" s="3" t="s">
        <v>534</v>
      </c>
    </row>
    <row r="9" spans="1:8">
      <c r="A9" s="4" t="s">
        <v>254</v>
      </c>
      <c r="F9" s="6" t="n">
        <v>100000</v>
      </c>
    </row>
    <row r="10" spans="1:8">
      <c r="A10" s="4" t="s">
        <v>252</v>
      </c>
    </row>
    <row r="11" spans="1:8">
      <c r="A11" s="3" t="s">
        <v>534</v>
      </c>
    </row>
    <row r="12" spans="1:8">
      <c r="A12" s="4" t="s">
        <v>254</v>
      </c>
      <c r="E12" s="6" t="n">
        <v>100000</v>
      </c>
    </row>
    <row r="13" spans="1:8">
      <c r="A13" s="4" t="s">
        <v>261</v>
      </c>
    </row>
    <row r="14" spans="1:8">
      <c r="A14" s="3" t="s">
        <v>534</v>
      </c>
    </row>
    <row r="15" spans="1:8">
      <c r="A15" s="4" t="s">
        <v>262</v>
      </c>
      <c r="F15" s="5" t="n">
        <v>2017</v>
      </c>
    </row>
    <row r="16" spans="1:8">
      <c r="A16" s="4" t="s">
        <v>265</v>
      </c>
    </row>
    <row r="17" spans="1:8">
      <c r="A17" s="3" t="s">
        <v>534</v>
      </c>
    </row>
    <row r="18" spans="1:8">
      <c r="A18" s="4" t="s">
        <v>262</v>
      </c>
      <c r="F18" s="5" t="n">
        <v>2024</v>
      </c>
    </row>
    <row r="19" spans="1:8">
      <c r="A19" s="4" t="s">
        <v>535</v>
      </c>
    </row>
    <row r="20" spans="1:8">
      <c r="A20" s="3" t="s">
        <v>444</v>
      </c>
    </row>
    <row r="21" spans="1:8">
      <c r="A21" s="4" t="s">
        <v>443</v>
      </c>
      <c r="F21" s="6" t="n">
        <v>482400000</v>
      </c>
    </row>
    <row r="22" spans="1:8">
      <c r="A22" s="4" t="s">
        <v>536</v>
      </c>
    </row>
    <row r="23" spans="1:8">
      <c r="A23" s="3" t="s">
        <v>444</v>
      </c>
    </row>
    <row r="24" spans="1:8">
      <c r="A24" s="4" t="s">
        <v>537</v>
      </c>
      <c r="F24" s="6" t="n">
        <v>252700000</v>
      </c>
    </row>
    <row r="25" spans="1:8">
      <c r="A25" s="4" t="s">
        <v>445</v>
      </c>
      <c r="F25" s="4" t="s">
        <v>471</v>
      </c>
    </row>
    <row r="26" spans="1:8">
      <c r="A26" s="4" t="s">
        <v>468</v>
      </c>
      <c r="F26" s="4" t="s">
        <v>469</v>
      </c>
    </row>
    <row r="27" spans="1:8">
      <c r="A27" s="4" t="s">
        <v>455</v>
      </c>
    </row>
    <row r="28" spans="1:8">
      <c r="A28" s="3" t="s">
        <v>444</v>
      </c>
    </row>
    <row r="29" spans="1:8">
      <c r="A29" s="4" t="s">
        <v>537</v>
      </c>
      <c r="F29" s="6" t="n">
        <v>520700000</v>
      </c>
    </row>
    <row r="30" spans="1:8">
      <c r="A30" s="4" t="s">
        <v>447</v>
      </c>
      <c r="F30" s="4" t="s">
        <v>457</v>
      </c>
    </row>
    <row r="31" spans="1:8">
      <c r="A31" s="4" t="s">
        <v>445</v>
      </c>
      <c r="F31" s="4" t="s">
        <v>456</v>
      </c>
    </row>
    <row r="32" spans="1:8">
      <c r="A32" s="4" t="s">
        <v>458</v>
      </c>
    </row>
    <row r="33" spans="1:8">
      <c r="A33" s="3" t="s">
        <v>444</v>
      </c>
    </row>
    <row r="34" spans="1:8">
      <c r="A34" s="4" t="s">
        <v>459</v>
      </c>
      <c r="B34" s="6" t="n">
        <v>525000000</v>
      </c>
    </row>
    <row r="35" spans="1:8">
      <c r="A35" s="4" t="s">
        <v>460</v>
      </c>
      <c r="B35" s="4" t="s">
        <v>457</v>
      </c>
    </row>
    <row r="36" spans="1:8">
      <c r="A36" s="4" t="s">
        <v>442</v>
      </c>
    </row>
    <row r="37" spans="1:8">
      <c r="A37" s="3" t="s">
        <v>444</v>
      </c>
    </row>
    <row r="38" spans="1:8">
      <c r="A38" s="4" t="s">
        <v>443</v>
      </c>
      <c r="F38" s="6" t="n">
        <v>275000000</v>
      </c>
    </row>
    <row r="39" spans="1:8">
      <c r="A39" s="4" t="s">
        <v>537</v>
      </c>
      <c r="F39" s="6" t="n">
        <v>272600000</v>
      </c>
    </row>
    <row r="40" spans="1:8">
      <c r="A40" s="4" t="s">
        <v>447</v>
      </c>
      <c r="F40" s="4" t="s">
        <v>448</v>
      </c>
    </row>
    <row r="41" spans="1:8">
      <c r="A41" s="4" t="s">
        <v>445</v>
      </c>
      <c r="F41" s="4" t="s">
        <v>446</v>
      </c>
    </row>
    <row r="42" spans="1:8">
      <c r="A42" s="4" t="s">
        <v>538</v>
      </c>
    </row>
    <row r="43" spans="1:8">
      <c r="A43" s="3" t="s">
        <v>444</v>
      </c>
    </row>
    <row r="44" spans="1:8">
      <c r="A44" s="4" t="s">
        <v>537</v>
      </c>
      <c r="F44" s="6" t="n">
        <v>134700000</v>
      </c>
    </row>
    <row r="45" spans="1:8">
      <c r="A45" s="4" t="s">
        <v>445</v>
      </c>
      <c r="F45" s="4" t="s">
        <v>539</v>
      </c>
    </row>
    <row r="46" spans="1:8">
      <c r="A46" s="4" t="s">
        <v>540</v>
      </c>
    </row>
    <row r="47" spans="1:8">
      <c r="A47" s="3" t="s">
        <v>444</v>
      </c>
    </row>
    <row r="48" spans="1:8">
      <c r="A48" s="4" t="s">
        <v>468</v>
      </c>
      <c r="F48" s="4" t="s">
        <v>541</v>
      </c>
    </row>
    <row r="49" spans="1:8">
      <c r="A49" s="4" t="s">
        <v>542</v>
      </c>
    </row>
    <row r="50" spans="1:8">
      <c r="A50" s="3" t="s">
        <v>444</v>
      </c>
    </row>
    <row r="51" spans="1:8">
      <c r="A51" s="4" t="s">
        <v>468</v>
      </c>
      <c r="F51" s="4" t="s">
        <v>543</v>
      </c>
    </row>
    <row r="52" spans="1:8">
      <c r="A52" s="4" t="s">
        <v>544</v>
      </c>
    </row>
    <row r="53" spans="1:8">
      <c r="A53" s="3" t="s">
        <v>444</v>
      </c>
    </row>
    <row r="54" spans="1:8">
      <c r="A54" s="4" t="s">
        <v>445</v>
      </c>
      <c r="F54" s="4" t="s">
        <v>545</v>
      </c>
    </row>
    <row r="55" spans="1:8">
      <c r="A55" s="4" t="s">
        <v>546</v>
      </c>
    </row>
    <row r="56" spans="1:8">
      <c r="A56" s="3" t="s">
        <v>444</v>
      </c>
    </row>
    <row r="57" spans="1:8">
      <c r="A57" s="4" t="s">
        <v>547</v>
      </c>
      <c r="D57" s="6" t="n">
        <v>95000000</v>
      </c>
    </row>
    <row r="58" spans="1:8">
      <c r="A58" s="4" t="s">
        <v>548</v>
      </c>
      <c r="D58" s="5" t="n">
        <v>0</v>
      </c>
    </row>
    <row r="59" spans="1:8">
      <c r="A59" s="4" t="s">
        <v>549</v>
      </c>
      <c r="D59" s="5" t="n">
        <v>169000000</v>
      </c>
    </row>
    <row r="60" spans="1:8">
      <c r="A60" s="4" t="s">
        <v>550</v>
      </c>
      <c r="D60" s="5" t="n">
        <v>0</v>
      </c>
    </row>
    <row r="61" spans="1:8">
      <c r="A61" s="4" t="s">
        <v>551</v>
      </c>
    </row>
    <row r="62" spans="1:8">
      <c r="A62" s="3" t="s">
        <v>444</v>
      </c>
    </row>
    <row r="63" spans="1:8">
      <c r="A63" s="4" t="s">
        <v>532</v>
      </c>
      <c r="D63" s="5" t="n">
        <v>387400000</v>
      </c>
    </row>
    <row r="64" spans="1:8">
      <c r="A64" s="4" t="s">
        <v>449</v>
      </c>
    </row>
    <row r="65" spans="1:8">
      <c r="A65" s="3" t="s">
        <v>444</v>
      </c>
    </row>
    <row r="66" spans="1:8">
      <c r="A66" s="4" t="s">
        <v>443</v>
      </c>
      <c r="D66" s="6" t="n">
        <v>900000000</v>
      </c>
    </row>
    <row r="67" spans="1:8">
      <c r="A67" s="4" t="s">
        <v>447</v>
      </c>
      <c r="D67" s="4" t="s">
        <v>453</v>
      </c>
    </row>
    <row r="68" spans="1:8">
      <c r="A68" s="4" t="s">
        <v>445</v>
      </c>
      <c r="D68" s="4" t="s">
        <v>450</v>
      </c>
    </row>
    <row r="69" spans="1:8">
      <c r="A69" s="4" t="s">
        <v>451</v>
      </c>
      <c r="D69" s="4" t="s">
        <v>452</v>
      </c>
    </row>
    <row r="70" spans="1:8">
      <c r="A70" s="4" t="s">
        <v>454</v>
      </c>
      <c r="D70" s="5" t="n">
        <v>2024</v>
      </c>
    </row>
    <row r="71" spans="1:8">
      <c r="A71" s="4" t="s">
        <v>552</v>
      </c>
    </row>
    <row r="72" spans="1:8">
      <c r="A72" s="3" t="s">
        <v>444</v>
      </c>
    </row>
    <row r="73" spans="1:8">
      <c r="A73" s="4" t="s">
        <v>468</v>
      </c>
      <c r="D73" s="4" t="s">
        <v>469</v>
      </c>
    </row>
    <row r="74" spans="1:8">
      <c r="A74" s="4" t="s">
        <v>451</v>
      </c>
      <c r="D74" s="4" t="s">
        <v>472</v>
      </c>
    </row>
    <row r="75" spans="1:8">
      <c r="A75" s="4" t="s">
        <v>548</v>
      </c>
      <c r="D75" s="6" t="n">
        <v>2500000000</v>
      </c>
    </row>
    <row r="76" spans="1:8">
      <c r="A76" s="4" t="s">
        <v>532</v>
      </c>
      <c r="C76" s="6" t="n">
        <v>75000000</v>
      </c>
    </row>
    <row r="77" spans="1:8">
      <c r="A77" s="4" t="s">
        <v>454</v>
      </c>
      <c r="D77" s="5" t="n">
        <v>2024</v>
      </c>
    </row>
    <row r="78" spans="1:8">
      <c r="A78" s="4" t="s">
        <v>553</v>
      </c>
    </row>
    <row r="79" spans="1:8">
      <c r="A79" s="3" t="s">
        <v>444</v>
      </c>
    </row>
    <row r="80" spans="1:8">
      <c r="A80" s="4" t="s">
        <v>451</v>
      </c>
      <c r="D80" s="4" t="s">
        <v>472</v>
      </c>
    </row>
    <row r="81" spans="1:8">
      <c r="A81" s="4" t="s">
        <v>548</v>
      </c>
      <c r="D81" s="6" t="n">
        <v>293900000</v>
      </c>
    </row>
    <row r="82" spans="1:8">
      <c r="A82" s="4" t="s">
        <v>454</v>
      </c>
      <c r="D82" s="5" t="n">
        <v>2022</v>
      </c>
    </row>
    <row r="83" spans="1:8">
      <c r="A83" s="4" t="s">
        <v>554</v>
      </c>
    </row>
    <row r="84" spans="1:8">
      <c r="A84" s="3" t="s">
        <v>444</v>
      </c>
    </row>
    <row r="85" spans="1:8">
      <c r="A85" s="4" t="s">
        <v>468</v>
      </c>
      <c r="D85" s="4" t="s">
        <v>541</v>
      </c>
    </row>
    <row r="86" spans="1:8">
      <c r="A86" s="4" t="s">
        <v>555</v>
      </c>
    </row>
    <row r="87" spans="1:8">
      <c r="A87" s="3" t="s">
        <v>444</v>
      </c>
    </row>
    <row r="88" spans="1:8">
      <c r="A88" s="4" t="s">
        <v>468</v>
      </c>
      <c r="D88" s="4" t="s">
        <v>5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277</v>
      </c>
    </row>
    <row r="2" spans="1:2">
      <c r="A2" s="3" t="s">
        <v>557</v>
      </c>
    </row>
    <row r="3" spans="1:2">
      <c r="A3" s="5" t="n">
        <v>2017</v>
      </c>
      <c r="B3" s="6" t="n">
        <v>2025</v>
      </c>
    </row>
    <row r="4" spans="1:2">
      <c r="A4" s="5" t="n">
        <v>2018</v>
      </c>
      <c r="B4" s="5" t="n">
        <v>2119</v>
      </c>
    </row>
    <row r="5" spans="1:2">
      <c r="A5" s="5" t="n">
        <v>2019</v>
      </c>
      <c r="B5" s="5" t="n">
        <v>2212</v>
      </c>
    </row>
    <row r="6" spans="1:2">
      <c r="A6" s="5" t="n">
        <v>2020</v>
      </c>
      <c r="B6" s="5" t="n">
        <v>2298</v>
      </c>
    </row>
    <row r="7" spans="1:2">
      <c r="A7" s="5" t="n">
        <v>2021</v>
      </c>
      <c r="B7" s="5" t="n">
        <v>1394</v>
      </c>
    </row>
    <row r="8" spans="1:2">
      <c r="A8" s="4" t="s">
        <v>420</v>
      </c>
      <c r="B8" s="5" t="n">
        <v>7436</v>
      </c>
    </row>
    <row r="9" spans="1:2">
      <c r="A9" s="4" t="s">
        <v>558</v>
      </c>
      <c r="B9" s="6" t="n">
        <v>17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9</v>
      </c>
      <c r="B1" s="2" t="s">
        <v>1</v>
      </c>
    </row>
    <row r="2" spans="1:4">
      <c r="B2" s="2" t="s">
        <v>2</v>
      </c>
      <c r="C2" s="2" t="s">
        <v>30</v>
      </c>
      <c r="D2" s="2" t="s">
        <v>69</v>
      </c>
    </row>
    <row r="3" spans="1:4">
      <c r="A3" s="3" t="s">
        <v>169</v>
      </c>
    </row>
    <row r="4" spans="1:4">
      <c r="A4" s="4" t="s">
        <v>560</v>
      </c>
      <c r="B4" s="6" t="n">
        <v>20</v>
      </c>
      <c r="C4" s="6" t="n">
        <v>21</v>
      </c>
      <c r="D4" s="6" t="n">
        <v>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440</v>
      </c>
      <c r="C1" s="2" t="s">
        <v>2</v>
      </c>
      <c r="D1" s="2" t="s">
        <v>30</v>
      </c>
      <c r="E1" s="2" t="s">
        <v>69</v>
      </c>
    </row>
    <row r="2" spans="1:5">
      <c r="A2" s="3" t="s">
        <v>562</v>
      </c>
    </row>
    <row r="3" spans="1:5">
      <c r="A3" s="4" t="s">
        <v>532</v>
      </c>
      <c r="C3" s="6" t="n">
        <v>2335000</v>
      </c>
      <c r="D3" s="6" t="n">
        <v>7337000</v>
      </c>
      <c r="E3" s="6" t="n">
        <v>2832000</v>
      </c>
    </row>
    <row r="4" spans="1:5">
      <c r="A4" s="4" t="s">
        <v>563</v>
      </c>
    </row>
    <row r="5" spans="1:5">
      <c r="A5" s="3" t="s">
        <v>562</v>
      </c>
    </row>
    <row r="6" spans="1:5">
      <c r="A6" s="4" t="s">
        <v>468</v>
      </c>
      <c r="C6" s="4" t="s">
        <v>469</v>
      </c>
    </row>
    <row r="7" spans="1:5">
      <c r="A7" s="4" t="s">
        <v>451</v>
      </c>
      <c r="C7" s="4" t="s">
        <v>472</v>
      </c>
    </row>
    <row r="8" spans="1:5">
      <c r="A8" s="4" t="s">
        <v>564</v>
      </c>
    </row>
    <row r="9" spans="1:5">
      <c r="A9" s="3" t="s">
        <v>562</v>
      </c>
    </row>
    <row r="10" spans="1:5">
      <c r="A10" s="4" t="s">
        <v>547</v>
      </c>
      <c r="B10" s="6" t="n">
        <v>8000000</v>
      </c>
    </row>
    <row r="11" spans="1:5">
      <c r="A11" s="4" t="s">
        <v>550</v>
      </c>
      <c r="B11" s="5" t="n">
        <v>0</v>
      </c>
    </row>
    <row r="12" spans="1:5">
      <c r="A12" s="4" t="s">
        <v>549</v>
      </c>
      <c r="B12" s="5" t="n">
        <v>3000000</v>
      </c>
    </row>
    <row r="13" spans="1:5">
      <c r="A13" s="4" t="s">
        <v>565</v>
      </c>
    </row>
    <row r="14" spans="1:5">
      <c r="A14" s="3" t="s">
        <v>562</v>
      </c>
    </row>
    <row r="15" spans="1:5">
      <c r="A15" s="4" t="s">
        <v>532</v>
      </c>
      <c r="B15" s="5" t="n">
        <v>223800000</v>
      </c>
    </row>
    <row r="16" spans="1:5">
      <c r="A16" s="4" t="s">
        <v>566</v>
      </c>
    </row>
    <row r="17" spans="1:5">
      <c r="A17" s="3" t="s">
        <v>562</v>
      </c>
    </row>
    <row r="18" spans="1:5">
      <c r="A18" s="4" t="s">
        <v>548</v>
      </c>
      <c r="B18" s="6" t="n">
        <v>232000000</v>
      </c>
    </row>
    <row r="19" spans="1:5">
      <c r="A19" s="4" t="s">
        <v>454</v>
      </c>
      <c r="B19" s="5" t="n">
        <v>2024</v>
      </c>
    </row>
    <row r="20" spans="1:5">
      <c r="A20" s="4" t="s">
        <v>468</v>
      </c>
      <c r="B20" s="4" t="s">
        <v>469</v>
      </c>
    </row>
    <row r="21" spans="1:5">
      <c r="A21" s="4" t="s">
        <v>451</v>
      </c>
      <c r="B21"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102</v>
      </c>
    </row>
    <row r="4" spans="1:4">
      <c r="A4" s="4" t="s">
        <v>87</v>
      </c>
      <c r="B4" s="6" t="n">
        <v>19466</v>
      </c>
      <c r="C4" s="6" t="n">
        <v>18099</v>
      </c>
      <c r="D4" s="6" t="n">
        <v>16084</v>
      </c>
    </row>
    <row r="5" spans="1:4">
      <c r="A5" s="3" t="s">
        <v>103</v>
      </c>
    </row>
    <row r="6" spans="1:4">
      <c r="A6" s="4" t="s">
        <v>104</v>
      </c>
      <c r="B6" s="5" t="n">
        <v>11032</v>
      </c>
      <c r="C6" s="5" t="n">
        <v>10992</v>
      </c>
      <c r="D6" s="5" t="n">
        <v>9580</v>
      </c>
    </row>
    <row r="7" spans="1:4">
      <c r="A7" s="4" t="s">
        <v>105</v>
      </c>
      <c r="C7" s="5" t="n">
        <v>64</v>
      </c>
      <c r="D7" s="5" t="n">
        <v>60</v>
      </c>
    </row>
    <row r="8" spans="1:4">
      <c r="A8" s="4" t="s">
        <v>106</v>
      </c>
      <c r="B8" s="5" t="n">
        <v>2400</v>
      </c>
      <c r="C8" s="5" t="n">
        <v>2435</v>
      </c>
      <c r="D8" s="5" t="n">
        <v>2760</v>
      </c>
    </row>
    <row r="9" spans="1:4">
      <c r="A9" s="4" t="s">
        <v>79</v>
      </c>
      <c r="B9" s="5" t="n">
        <v>2422</v>
      </c>
      <c r="C9" s="5" t="n">
        <v>2418</v>
      </c>
      <c r="D9" s="5" t="n">
        <v>2728</v>
      </c>
    </row>
    <row r="10" spans="1:4">
      <c r="A10" s="4" t="s">
        <v>107</v>
      </c>
      <c r="B10" s="5" t="n">
        <v>566</v>
      </c>
      <c r="C10" s="5" t="n">
        <v>550</v>
      </c>
      <c r="D10" s="5" t="n">
        <v>617</v>
      </c>
    </row>
    <row r="11" spans="1:4">
      <c r="A11" s="4" t="s">
        <v>108</v>
      </c>
      <c r="B11" s="5" t="n">
        <v>1596</v>
      </c>
      <c r="C11" s="5" t="n">
        <v>1755</v>
      </c>
      <c r="D11" s="5" t="n">
        <v>1765</v>
      </c>
    </row>
    <row r="12" spans="1:4">
      <c r="A12" s="4" t="s">
        <v>109</v>
      </c>
      <c r="B12" s="5" t="n">
        <v>-1685</v>
      </c>
      <c r="C12" s="5" t="n">
        <v>-1762</v>
      </c>
      <c r="D12" s="5" t="n">
        <v>-1714</v>
      </c>
    </row>
    <row r="13" spans="1:4">
      <c r="A13" s="4" t="s">
        <v>110</v>
      </c>
      <c r="B13" s="5" t="n">
        <v>168</v>
      </c>
      <c r="C13" s="5" t="n">
        <v>98</v>
      </c>
      <c r="D13" s="5" t="n">
        <v>70</v>
      </c>
    </row>
    <row r="14" spans="1:4">
      <c r="A14" s="4" t="s">
        <v>111</v>
      </c>
      <c r="B14" s="5" t="n">
        <v>-198</v>
      </c>
      <c r="C14" s="5" t="n">
        <v>-199</v>
      </c>
      <c r="D14" s="5" t="n">
        <v>-198</v>
      </c>
    </row>
    <row r="15" spans="1:4">
      <c r="A15" s="4" t="s">
        <v>84</v>
      </c>
      <c r="D15" s="5" t="n">
        <v>21</v>
      </c>
    </row>
    <row r="16" spans="1:4">
      <c r="A16" s="3" t="s">
        <v>112</v>
      </c>
    </row>
    <row r="17" spans="1:4">
      <c r="A17" s="4" t="s">
        <v>113</v>
      </c>
      <c r="B17" s="5" t="n">
        <v>-2962</v>
      </c>
      <c r="C17" s="5" t="n">
        <v>-2539</v>
      </c>
      <c r="D17" s="5" t="n">
        <v>-1896</v>
      </c>
    </row>
    <row r="18" spans="1:4">
      <c r="A18" s="4" t="s">
        <v>35</v>
      </c>
      <c r="B18" s="5" t="n">
        <v>6</v>
      </c>
      <c r="C18" s="5" t="n">
        <v>120</v>
      </c>
      <c r="D18" s="5" t="n">
        <v>-160</v>
      </c>
    </row>
    <row r="19" spans="1:4">
      <c r="A19" s="4" t="s">
        <v>114</v>
      </c>
      <c r="B19" s="5" t="n">
        <v>-11</v>
      </c>
      <c r="C19" s="5" t="n">
        <v>-29</v>
      </c>
      <c r="D19" s="5" t="n">
        <v>-49</v>
      </c>
    </row>
    <row r="20" spans="1:4">
      <c r="A20" s="4" t="s">
        <v>115</v>
      </c>
      <c r="B20" s="5" t="n">
        <v>1804</v>
      </c>
      <c r="C20" s="5" t="n">
        <v>1199</v>
      </c>
      <c r="D20" s="5" t="n">
        <v>1816</v>
      </c>
    </row>
    <row r="21" spans="1:4">
      <c r="A21" s="4" t="s">
        <v>52</v>
      </c>
      <c r="B21" s="5" t="n">
        <v>-395</v>
      </c>
      <c r="C21" s="5" t="n">
        <v>-156</v>
      </c>
      <c r="D21" s="5" t="n">
        <v>-121</v>
      </c>
    </row>
    <row r="22" spans="1:4">
      <c r="A22" s="4" t="s">
        <v>116</v>
      </c>
      <c r="B22" s="5" t="n">
        <v>-28837</v>
      </c>
      <c r="C22" s="5" t="n">
        <v>-22111</v>
      </c>
      <c r="D22" s="5" t="n">
        <v>-33291</v>
      </c>
    </row>
    <row r="23" spans="1:4">
      <c r="A23" s="4" t="s">
        <v>117</v>
      </c>
      <c r="B23" s="5" t="n">
        <v>5372</v>
      </c>
      <c r="C23" s="5" t="n">
        <v>10934</v>
      </c>
      <c r="D23" s="5" t="n">
        <v>-1928</v>
      </c>
    </row>
    <row r="24" spans="1:4">
      <c r="A24" s="3" t="s">
        <v>118</v>
      </c>
    </row>
    <row r="25" spans="1:4">
      <c r="A25" s="4" t="s">
        <v>119</v>
      </c>
      <c r="B25" s="5" t="n">
        <v>-241</v>
      </c>
      <c r="C25" s="5" t="n">
        <v>-258</v>
      </c>
      <c r="D25" s="5" t="n">
        <v>-236</v>
      </c>
    </row>
    <row r="26" spans="1:4">
      <c r="A26" s="4" t="s">
        <v>120</v>
      </c>
      <c r="C26" s="5" t="n">
        <v>150</v>
      </c>
      <c r="D26" s="5" t="n">
        <v>-3200</v>
      </c>
    </row>
    <row r="27" spans="1:4">
      <c r="A27" s="4" t="s">
        <v>121</v>
      </c>
      <c r="B27" s="5" t="n">
        <v>-241</v>
      </c>
      <c r="C27" s="5" t="n">
        <v>-108</v>
      </c>
      <c r="D27" s="5" t="n">
        <v>-3436</v>
      </c>
    </row>
    <row r="28" spans="1:4">
      <c r="A28" s="3" t="s">
        <v>122</v>
      </c>
    </row>
    <row r="29" spans="1:4">
      <c r="A29" s="4" t="s">
        <v>123</v>
      </c>
      <c r="D29" s="5" t="n">
        <v>5500</v>
      </c>
    </row>
    <row r="30" spans="1:4">
      <c r="A30" s="4" t="s">
        <v>124</v>
      </c>
      <c r="B30" s="5" t="n">
        <v>-2335</v>
      </c>
      <c r="C30" s="5" t="n">
        <v>-7337</v>
      </c>
      <c r="D30" s="5" t="n">
        <v>-2832</v>
      </c>
    </row>
    <row r="31" spans="1:4">
      <c r="A31" s="4" t="s">
        <v>125</v>
      </c>
      <c r="B31" s="5" t="n">
        <v>-683</v>
      </c>
      <c r="C31" s="5" t="n">
        <v>-8</v>
      </c>
      <c r="D31" s="5" t="n">
        <v>-140</v>
      </c>
    </row>
    <row r="32" spans="1:4">
      <c r="A32" s="4" t="s">
        <v>126</v>
      </c>
      <c r="B32" s="5" t="n">
        <v>-3018</v>
      </c>
      <c r="C32" s="5" t="n">
        <v>-7345</v>
      </c>
      <c r="D32" s="5" t="n">
        <v>2528</v>
      </c>
    </row>
    <row r="33" spans="1:4">
      <c r="A33" s="4" t="s">
        <v>127</v>
      </c>
      <c r="B33" s="5" t="n">
        <v>2113</v>
      </c>
      <c r="C33" s="5" t="n">
        <v>3481</v>
      </c>
      <c r="D33" s="5" t="n">
        <v>-2836</v>
      </c>
    </row>
    <row r="34" spans="1:4">
      <c r="A34" s="4" t="s">
        <v>128</v>
      </c>
      <c r="B34" s="5" t="n">
        <v>4361</v>
      </c>
      <c r="C34" s="5" t="n">
        <v>880</v>
      </c>
      <c r="D34" s="5" t="n">
        <v>3716</v>
      </c>
    </row>
    <row r="35" spans="1:4">
      <c r="A35" s="4" t="s">
        <v>129</v>
      </c>
      <c r="B35" s="5" t="n">
        <v>6474</v>
      </c>
      <c r="C35" s="5" t="n">
        <v>4361</v>
      </c>
      <c r="D35" s="5" t="n">
        <v>880</v>
      </c>
    </row>
    <row r="36" spans="1:4">
      <c r="A36" s="3" t="s">
        <v>130</v>
      </c>
    </row>
    <row r="37" spans="1:4">
      <c r="A37" s="4" t="s">
        <v>131</v>
      </c>
      <c r="C37" s="5" t="n">
        <v>8</v>
      </c>
      <c r="D37" s="5" t="n">
        <v>8</v>
      </c>
    </row>
    <row r="38" spans="1:4">
      <c r="A38" s="3" t="s">
        <v>132</v>
      </c>
    </row>
    <row r="39" spans="1:4">
      <c r="A39" s="4" t="s">
        <v>133</v>
      </c>
      <c r="B39" s="5" t="n">
        <v>8685</v>
      </c>
      <c r="C39" s="5" t="n">
        <v>8775</v>
      </c>
      <c r="D39" s="5" t="n">
        <v>9399</v>
      </c>
    </row>
    <row r="40" spans="1:4">
      <c r="A40" s="4" t="s">
        <v>134</v>
      </c>
      <c r="B40" s="6" t="n">
        <v>1307</v>
      </c>
      <c r="C40" s="6" t="n">
        <v>1000</v>
      </c>
      <c r="D40" s="6" t="n">
        <v>6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22:00:24Z</dcterms:created>
  <dcterms:modified xmlns:dcterms="http://purl.org/dc/terms/" xmlns:xsi="http://www.w3.org/2001/XMLSchema-instance" xsi:type="dcterms:W3CDTF">2017-03-28T22:00:24Z</dcterms:modified>
</cp:coreProperties>
</file>